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PARTNER"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CONVERTIBLE NOTES PAYABLE" sheetId="12" state="visible" r:id="rId12"/>
    <sheet xmlns:r="http://schemas.openxmlformats.org/officeDocument/2006/relationships" name="PARTN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NOTES PAYABLE - RELATED PARTI_2" sheetId="18" state="visible" r:id="rId18"/>
    <sheet xmlns:r="http://schemas.openxmlformats.org/officeDocument/2006/relationships" name="COMMITMENTS AND CONTINGENCIES (" sheetId="19" state="visible" r:id="rId19"/>
    <sheet xmlns:r="http://schemas.openxmlformats.org/officeDocument/2006/relationships" name="SUMMARY OF SIGNIFICANT ACCOUN_3" sheetId="20" state="visible" r:id="rId20"/>
    <sheet xmlns:r="http://schemas.openxmlformats.org/officeDocument/2006/relationships" name="GOING CONCERN (Details)" sheetId="21" state="visible" r:id="rId21"/>
    <sheet xmlns:r="http://schemas.openxmlformats.org/officeDocument/2006/relationships" name="NOTES PAYABLE (Details Narrativ" sheetId="22" state="visible" r:id="rId22"/>
    <sheet xmlns:r="http://schemas.openxmlformats.org/officeDocument/2006/relationships" name="NOTES PAYABLE (Schedule of Note" sheetId="23" state="visible" r:id="rId23"/>
    <sheet xmlns:r="http://schemas.openxmlformats.org/officeDocument/2006/relationships" name="NOTES PAYABLE - RELATED PARTI_3" sheetId="24" state="visible" r:id="rId24"/>
    <sheet xmlns:r="http://schemas.openxmlformats.org/officeDocument/2006/relationships" name="NOTES PAYABLE - RELATED PARTI_4" sheetId="25" state="visible" r:id="rId25"/>
    <sheet xmlns:r="http://schemas.openxmlformats.org/officeDocument/2006/relationships" name="CONVERTIBLE NOTES PAYABLE (Deta" sheetId="26" state="visible" r:id="rId26"/>
    <sheet xmlns:r="http://schemas.openxmlformats.org/officeDocument/2006/relationships" name="PARTNERS' DEFICIT (Details Narr"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VPR Brands, LP.</t>
        </is>
      </c>
    </row>
    <row r="8">
      <c r="A8" s="4" t="inlineStr">
        <is>
          <t>Entity Central Index Key</t>
        </is>
      </c>
      <c r="B8" s="4" t="inlineStr">
        <is>
          <t>0001376231</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Units, Shares Outstanding</t>
        </is>
      </c>
      <c r="C16" s="5" t="n">
        <v>85975911</v>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Public Float</t>
        </is>
      </c>
      <c r="D21" s="6" t="n">
        <v>1616182</v>
      </c>
    </row>
    <row r="22">
      <c r="A22" s="4" t="inlineStr">
        <is>
          <t>Entity Incorporation State Country Code</t>
        </is>
      </c>
      <c r="B22" s="4" t="inlineStr">
        <is>
          <t>DE</t>
        </is>
      </c>
    </row>
    <row r="23">
      <c r="A23" s="4" t="inlineStr">
        <is>
          <t>Entity File Number</t>
        </is>
      </c>
      <c r="B23" s="4" t="inlineStr">
        <is>
          <t>000-54545</t>
        </is>
      </c>
    </row>
    <row r="24">
      <c r="A24" s="4" t="inlineStr">
        <is>
          <t>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4: NOTES PAYABLE On April 5, 2018, the Company issued a Promissory
Note in the principal amount of $100,001 (the “Surplus Note”) to Surplus Depot Inc., an unaffiliated third party (“Surplus”).
The principal amount due under the Surplus Note bears interest at the rate of 24% per annum, and permits Surplus to deduct one
ACH payment from the Company’s bank account in the amount of $500 per business day until the principal amount due and accrued
interest is repaid. Any unpaid principal amount and any accrued interest is due on April 5, 2019. The Surplus Note is unsecured.
The balance of the note was paid in full during the year ended December 31, 2019. On May 30, 2018, the Company issued a promissory
note in the principal amount of $100,001 (the “May 2018 Sunshine Note”) to Sunshine Travel, Inc., an unaffiliated third
party (“Sunshine Travel”). The principal amount due under the May 2018 Sunshine Note bears interest at the rate of
24% per annum, and permits Sunshine Travel to deduct one ACH payment from the Company’s bank account in the amount of $500
per business day until the principal amount due and accrued interest is repaid. Any unpaid principal amount and any accrued interest
is due on May 30, 2019. The balance of the note was paid in full during the year ended December 31, 2019. On August 16, 2018, the Company issued a promissory
note in the principal amount of $100,001 (the “August 2018 Sunshine Note”) to Sunshine Travel. The principal amount
due under the Sunshine Travel Note bears interest at the rate of 24% per annum, permits Sunshine Travel to deduct one ACH payment
from the Company’s bank account in the amount of $500 per business day until the principal amount due and accrued interest
is repaid. Any unpaid principal amount and any accrued interest is due on August 16, 2019. The August 2018 Sunshine Note is unsecured.
The balance of the note was paid in full during the year ended December 31, 2019.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0 and 2019 was $304,391 and $343,387, respectively. On July 22, 2019, the Company issued a promissory
note in the principal amount of $250,000 (the “Lendistry Note”) to Lendistry, LLC. The principal amount due under the
Lendistry Note bears interest at the rate of 24% per annum, and permits Lendistry, LLC to deduct weekly ACH payments from the Company’s
bank account in the amount of $1240 plus up to 11% of Credit Card Sales until the principal amount due and accrued interest is
repaid. Any unpaid principal amount and any accrued interest is due on July 25, 2025. The Lendistry Note is unsecured. The balance
of the note as of December 31, 2020 and 2019 was $25,393 and $214,340, respectively On September 13, 2019, the Company issued a
promissory note in the principal amount of $95,000 (“BlueVine Note”) to BlueVine Capital, Inc. The principal amount
due under the BlueVine Note bears interest at the rate of 27% per annum, and requires weekly payments of $4,062 until the principal
amount due and accrued interest is repaid. Any unpaid principal amount and any accrued interest is due on July 13, 2025. The BlueVine
Note is unsecured. The balance of the note as of December 31, 2019 was $42,605, which was fully paid during the year ended December
31,2020.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 The Kabbage Note is unsecured. The balance of the note as of December 31, 2020 and 2019 was
$49,551 and $84,089, respectively. On September 24, 2019, 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December 31, 2020 and 2019 was
$21,797 and $41,435, respectively. On December 23, 2019, the Company issued a promissory note in the
principal amount of $23,300 (the “Kabbage Note #2”) to Kabbage, Inc. The principal amount due under the Kabbage Note
bears interest at an annual rate of 37%, and requires monthly payments of principal and interest of $2,349 through maturity in
December 2020. The Kabbage Note #2 is unsecured. The balance of the note as of December 31, 2020 and 2019 was $0 and $23,300, respectively. Payroll Protection Program Loan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In April 2020, the Company received a loan
in the amount of $203,662 under the Payroll Protection Program (“PPP Loan”). The loan accrues interest at a rate of
1% and has an original maturity date of two years which can be extended to five years 2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intends to utilize
the proceeds of the PPP loan in a manner which will enable qualification as a forgivable loan. However, no assurance can be provided
that all or any portion of the PPP loan will be forgiven. The balance on this PPP loan was $203,662 as of December 31, 2020 and
has been classified as a long-term liability in notes payable, less current portion on the accompanying balance sheets. Economic Injury Disaster Loan On July 9, 2020 and June 24, 2020, the
Company received an Economic Injury Disaster Loan (“EIDL”) in the aggregate amount of $159,900, payable in
monthly installments of principal and interest totaling $731 over 30 years beginning in June 2021. The note accrues interest
at an annual rate of 3.75%. The loan is secured by all tangible and intangible property. The balance on this EIDL was
$159,900 as of December 31, 2020 and has been classified as a long-term liability in notes payable, less current portion on
the accompanying balance sheets. The following is a summary of notes payable activity for the years
ended December 31, 2020 and 2019:
Balance at January 1, 2019 $ 640,688
New issuances 505,300
Repayments of principal (396,832)
Balance at December 31, 2019 $ 749,156
New issuances 363,562
Repayments of principal (347,663)
Balance at December 31, 2020 $ 765,0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Dec. 31, 2020</t>
        </is>
      </c>
    </row>
    <row r="3">
      <c r="A3" s="3" t="inlineStr">
        <is>
          <t>Related Party Transactions [Abstract]</t>
        </is>
      </c>
    </row>
    <row r="4">
      <c r="A4" s="4" t="inlineStr">
        <is>
          <t>NOTES PAYABLE - RELATED PARTIES</t>
        </is>
      </c>
      <c r="B4" s="4" t="inlineStr">
        <is>
          <t>NOTE 5: NOTES PAYABLE – RELATED PARTIES On March 30, 2018, the Company issued an unsecured
promissory note (the “Greg Pan Note”) in the principal amount of $100,001 to Mr. Greg Pan. Mr. Greg Pan is a director
of the General Partner and owns a significant percentage of the Company’s outstanding common units. Any unpaid principal
amount and any accrued interest is due on March 30, 2019. The principal amount due under the Greg Pan Note bears interest at the
rate of 24% per annum. Pursuant to the terms of the Greg Pan Note, Mr. Greg Pan may deduct one ACH payment from the Company’s
bank account in the amount of $500 per business day until the principal amount due and accrued interest is repaid. The balance
of the note was fully paid during the year ended December 31, 2019. On May 4, 2018, the Company issued a promissory
note in the principal amount of $100,001 (the “May 2018 Frija Note”) to Kevin Frija, the Company’s Chief Executive
Officer, President, principal financial and accounting officer and Chairman of the Board, and a significant stockholder of the
Company. The principal amount due under the Ma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May 4, 2019. The May 2018 Frija
Note is unsecured. The balance of the note was fully paid during the year ended December 31, 2019. On June 15, 2018, the Company issued a promissory
note in the principal amount of $100,001 (the “June 2018 Frija-Hoff Note”) to Daniel Hoff and Kevin Frija jointly.
The principal amount due under the June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June 15, 2019. The June
2018 Frija-Hoff Note is unsecured. The balance of the note was fully paid during the year ended December 31, 2019. On July 23, 2018, the Company issued the July
2018 Frija Note in the principal amount of $100,001 to Kevin Frija, the Company’s Chief Executive Officer, President, principal
financial officer, principal accounting officer and Chairman of the Board, and a significant unitholder of the Company. The principal
amount due under the Jul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uly 23, 2019. The July 2018 Frija Note is unsecured.
The balance of the note was fully paid during the year ended December 31, 2019. On August 24, 2018, the Company issued a promissory
note in the principal amount of $100,001 (the “August 2018 Hoff/Frija Note”) to Daniel Hoff and Kevin Frija jointly.
Mr. Hoff is the Company’s Chief Operating Officer. Mr. Frija is the Company’s Chief Executive Officer, President, principal
financial officer, principal accounting officer and Chairman of the Board, and a significant unitholder of the Company. The principal
amount due under the August 2018 Hoff/Frija Note bears interest at the rate of 24% per annum, permits Messrs. Hoff and Frija to
deduct one ACH payment from the Company’s bank account in the amount of $500 per business day until the principal amount
due and accrued interest is repaid. Any unpaid principal amount and any accrued interest is due on August 24, 2019. The August
2018 Hoff/Frija Note is unsecured. The balance of the note was fully paid during the year ended December 31, 2019. On December 3, 2018, the Company issued
the December 2018 Frija Note in the principal amount of $100,001 to Kevin Frija, the Company’s Chief Executive Officer,
President, principal financial officer, principal accounting officer and Chairman of the Board, and a significant unitholder
of the Company. The principal amount due under the December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December 3, 2019. The December 2018 Frija Note is unsecured. The balance of the note was fully paid during the year ended
December 31, 2019. On December 12, 2018, the Company issued a
promissory note in the principal amount of $100,001 (the “December 2018 Frija-Hoff Note”) to Daniel Hoff and Kevin
Frija jointly. The principal amount due under the December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December 12, 2019. The balance of the note was fully paid during the year ended December 31, 2019. On February 1, 2019, the Company issued a promissory
note in the principal amount of $100,001 (the “February 2019 Frija Note”) to Kevin Frija. Mr. Frija is the Company’s
Chief Executive Officer, President, principal financial officer, principal accounting officer and Chairman of the Board, and a
significant unitholder of the Company. The principal amount due under the February 2019 Frija Note bears interest at the rate of
24% per annum, permits Mr. Frija to deduct one ACH payment from the Company’s bank account in the amount of $500 per business
day until the principal amount due and accrued interest is repaid. Any unpaid principal amount and any accrued interest is
due on February 1, 2020. The February 2019 Frija Note is unsecured. The balance of the note as of December 31, 2019 was $12,798,
which was fully paid during the year ended December 31, 2020. On June 14, 2019, the Company issued a promissory
note in the principal amount of $100,001 (the “June 2019 Frija/Hoff Note”) to Kevin Frija and Dan Hoff. Mr. Frija is
the Company’s Chief Executive Officer, President, principal financial officer, principal accounting officer and Chairman
of the Board, and a significant unitholder of the Company. Mr. Hoff is the Company’s Chief Operating Officer. The principal
amount due under the June 2019 Frija/Hoff Note bears interest at the rate of 24% per annum, permits Messrs. Frija and Hoff to deduct
one ACH payment from the Company’s bank account in the amount of $500 per business day until the principal amount due and
accrued interest is repaid. Any unpaid principal amount and any accrued interest is due on June 14, 2020. The June 2019 Frija/Hoff
Note is unsecured. The balance of the note as of December 31, 2019 was $51,265, which was fully paid during the year ended December
31, 2020. On July 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7,356 and $57,145, respectively. On October 7,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and 2019 was $2,476 and $80,728, respectively. On November 8,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and 2019 was $2,476 and $89,033, respectively. On November 1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and 2019 was $956 and $90,646, respectively. On December 9,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and 2019 was $1,510 and $95,392, respectively. On December 16,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and 2019 was $4,084 and $100,001, respectively. On January 10, 2020, the Company issued a promissory
note in the principal amount of $100,001 (“January 2020 Frija Note”) to Kevin Frija, who is the Company’s Chief
Executive Officer, President, principal financial officer, principal accounting officer and Chairman of the Board, and a significant
unitholder of the Company. The principal amount due under the Note bears interest at the rate of 24% per annum, and the January
2020 Frija Note permits Mr. Frija to deduct one ACH payment from the Company’s bank account in the amount of $500 per business
day until the principal amount due and accrued interest is repaid. Any unpaid principal amount and any accrued interest is due
on January 10, 2021. The Note is unsecured. The Note is unsecured. The balance of the January 2020 Frija Note as of December 31,
2020 was $9,671. On February 18, 2020, the Company issued a
promissory note in the principal amount of $100,001 (“February 2020 Frija Note”) to Kevin Frija, who is the Company’s
Chief Executive Officer, President, principal financial officer, principal accounting officer and Chairman of the Board, and a
significant unitholder of the Company. The principal amount due under the February 2020 Frija Note bears interest at the rate of
24% per annum, and the February 2020 Frija Note permits Mr. Frija to deduct one ACH payment from the Company’s bank account
in the amount of $500 per business day until the principal amount due and accrued interest is repaid. Any unpaid principal amount
and any accrued interest is due on February 18, 2021. The February 2020 Frija Note is unsecured and had a balance as of December
31, 2020 of $21,963. On April 6, 2020, the Company issued a promissory
note in the principal amount of $100,001 (the “April 2021 Note”) to Mr. Frija, who is the Company’s Chief Executive
Officer, President, principal financial officer, principal accounting officer and Chairman of the Board, and a significant stockholder
of the Company. The principal amount due under the April 2021 Note bears interest at the rate of 24% per annum, and the April 2021
Note permits Mr. Frija to deduct one ACH payment from the Company’s bank account in the amount of $500 per business day until
the principal amount due and accrued interest is repaid. Any unpaid principal amount and any accrued interest is due on April 6,
2021. The April 2021 Note is unsecured. The balance of the April 2021 Note as of December 31, 2020 was $38,071. On June 22, 2020, the Company a promissory
note in the principal amount of $100,000 (together, the “June 2020 Note”) to Mr. Frija, who is the Company’s
Chief Executive Officer, President, principal financial officer, principal accounting officer and Chairman of the Board, and a
significant unitholder of the Company. The principal amount due under the June 2020 Note bears interest at the rate of 24% per
annum, and the June 2020 Note permits Mr. Frija to deduct one ACH payment from the Company’s bank account in the amount of
$500 per business day until the principal amount due and accrued interest is repaid. Any unpaid principal amount and any accrued
interest is due on June 22, 2021. During August 2020, there was an additional $70,000 issuance to the June 2020 Note. The June
2020 Notes are unsecured and had an aggregate balance as of December 31, 2020 of $53,243. On August 19, 2020, the Company issued a promissory
note in the principal amount of $100,001 (the “August 2020 Note”) to Kevin Frija, who is the Company’s Chief
Executive Officer, President, principal financial officer, principal accounting officer and Chairman of the Board, and a significant
stockholder of the Company. The principal amount due under the August 2020 Note bears interest at the rate of 24% per annum, and
the August 2020 Note permits Mr. Frija to deduct one ACH payment from the Company’s bank account in the amount of $500 per
business day until the principal amount due and accrued interest is repaid. Any unpaid principal amount and any accrued interest
is due on August 19, 2021. The August 2020 Note is unsecured. The balance of the August 2020 Note as of December 31, 2020 was $80,782. On September 22, 2020, the Company issued a
promissory note in the principal amount of $100,001 (the “September 22, 2020 Note”) to Mr. Frija, who is the Company’s
Chief Executive Officer, President, principal financial officer, principal accounting officer and Chairman of the Board, and a
significant stockholder of the Company. The principal amount due under the September 22, 2020 Note bears interest at the rate of
24% per annum, and the September 22, 2020 Note permits Mr. Frija to deduct one ACH payment from the Company’s bank account
in the amount of $500 per business day until the principal amount due and accrued interest is repaid. Any unpaid principal amount
and any accrued interest is due on September 22, 2021. The September 22, 2020 Note is unsecured. The balance of the September 22,
2020 Note as of December 31, 2020 was $94,157. On November 2, 2020, the Company issued a
promissory note in the principal amount of $100,000 (the “November 2020 Frija Note”) to Kevin Frija, the
Company’s Chief Executive Officer, President, principal financial officer, principal accounting officer and Chairman of
the Board, and a significant unitholder of the Company. The principal amount due under the November 2020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0 Frija Note is unsecured. The balance of the
November 2020 Frija Note as of December 31, 2020 was $96,173. On December 1, 2020, the Company issued a promissory
note in the principal amount of $100,001 (the “December 1, 2020 Note”) to Kevin Frija, who is the Company’s Chief
Executive Officer, President, principal financial officer, principal accounting officer and Chairman of the Board, and a significant
stockholder of the Company. The principal amount due under the December 1, 2020 Note bears interest at the rate of 24% per annum,
and the December 1, 2020 Note permits Mr. Frija to deduct one ACH payment from the Company’s bank account in the amount of
$500 per business day until the principal amount due and accrued interest is repaid. Any unpaid principal amount and any accrued
interest is due on December 1, 2021. The December 1, 2020 Note is unsecured. The balance of the December 1, 2020 Note as of December
31, 2020 was $100,000. On December 17, 2020, the Company received
$95,000 pursuant to a promissory note in the principal amount of $100,000 issued on January 14, 2021, to Kevin Frija (“January
14, 2021 Frija Note”), the Company’s Chief Executive Officer, President, principal financial officer, principal accounting
officer and Chairman of the Board, and a significant unitholder of the Company. The principal amount due under the January 14,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14, 2022. The December 17, 2020 Frija Note is unsecured. The balance of the January
14, 2021 Frija Note as of December 31, 2020 was $95,000. The following is a summary of notes payable – related parties
activity for the years ended December 31, 2020 and 2019:
Balance at January 1, 2019 $ 385,044
New borrowings 800,004
Repayments of principal (608,040)
Balance at December 31, 2019 577,008
New borrowings 895,004
Repayments of principal (864,093)
Balance at December 31, 20209 $ 607,9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Abstract]</t>
        </is>
      </c>
    </row>
    <row r="4">
      <c r="A4" s="4" t="inlineStr">
        <is>
          <t>CONVERTIBLE NOTES PAYABLE</t>
        </is>
      </c>
      <c r="B4" s="4" t="inlineStr">
        <is>
          <t>NOTE 6: CONVERTIBLE NOTES PAYABLE Acquisition Note In connection with a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is note holder sold the Acquisition Note to DiamondRock, LLC. DiamondRock has the right to convert the outstanding
and unpaid principal amount and accrued and unpaid interest of the respective tranche of the Note into common units of the Company,
subject to the limitation that DiamondRock may not complete a conversion if doing so would cause DiamondRock to own in excess of
4.99% of the Company’s outstanding units,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Note will be adjusted
to be such lower conversion price and longer look-back period, as applicable. As of December 31, 2020 and 2019, the balance outstanding
was $25,000.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The balance of the note as of December 31, 2020 and 2019 was $200,000. Interest
expense for year ended December 31, 2020 and 2019 totaled $36,000 and $23,000, respectivel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December 31, 2020 and 2019 was $200,000. Interest expense for year ended December 31, 2020 and
2019 totaled $36,000 and $31,266, respectively.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The balance of the note as of December 31, 2020 and 2019 was $200,000. Interest expense for year ended December 31,
2020 and 2019 totaled approximately $36,000 and $32,000, respectively.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December 31, 2020 and 2019 was $200,000. Interest expense for year ended December 31, 2020 and 2019
totaled approximately $36,000 and $32,000, respectively.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December 31, 2020 and 2019 was $200,000. Interest expense for year ended December 31, 2020 and 2019 totaled approximately
$36,000 and $32,000, respectively, which is included in interest expense -related parties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 DEFICIT</t>
        </is>
      </c>
      <c r="B1" s="2" t="inlineStr">
        <is>
          <t>12 Months Ended</t>
        </is>
      </c>
    </row>
    <row r="2">
      <c r="B2" s="2" t="inlineStr">
        <is>
          <t>Dec. 31, 2020</t>
        </is>
      </c>
    </row>
    <row r="3">
      <c r="A3" s="3" t="inlineStr">
        <is>
          <t>Stockholders' Equity Note [Abstract]</t>
        </is>
      </c>
    </row>
    <row r="4">
      <c r="A4" s="4" t="inlineStr">
        <is>
          <t>PARTNERS' DEFICIT</t>
        </is>
      </c>
      <c r="B4" s="4" t="inlineStr">
        <is>
          <t>NOTE 7: PARTNERS’ DEFICIT Amendment to Partnership Agreement On January 23, 2020,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Liquidation pari passu pari passu Conversion Rights. Conversion Conversion
Price Conversion
Limitation and (2) the number of common units
issuable upon the conversion of all Class A preferred units held by such holder would result in beneficial ownership by the holder
and its affiliates of more than 4.99% of the outstanding common units. Equity Purchase Agreement On February 19, 2020
(the “Execution Date”), the Company entered into an Equity Purchase Agreement (the “Equity Purchase Agreement”)
with DiamondRock, LLC (the “Investor”) pursuant to which, upon the terms and subject to the conditions thereof, the
Investor committed to purchase shares of the Company’s common units (the “Put Shares”) at an aggregate purchase
price of up to $5,000,000 (the “Maximum Commitment Amount”) over the course of the commitment period. Pursuant to the terms
of the Equity Purchase Agreement, the commitment period will commence upon the initial effective date of the Form S-1 Registration
Statement planned to be filed to register the Put Shares in accordance with the Registration Rights Agreement as further described
below and will end on the earlier of (i) the date on which the Investor has purchased Put Shares from the Company pursuant to the
Equity Purchase Agreement equal to the Maximum Commitment Amount, (ii) the date on which there is no longer an effective registration
statement for the Put Shares, (iii) 24 months after the initial effectiveness of the Registration Statement planned to be filed
to register the Put Shares in accordance with the Registration Rights Agreement as further described below, or (iv) written notice
of termination by the Company to the Investor (which will not occur at any time that the Investor holds any of the Put Shares). From
time to time over the term of the Equity Purchase Agreement, commencing on the date on which a registration statement
registering the Put Shares (the “Registration Statement”) becomes effective, the Company may, in its sole
discretion, provide the Investor with a put notice (each a “Put Notice”) to purchase a specified number of the
Put Shares (each a “Put Amount Requested”) subject to the limitations discussed below and contained in the Equity
Purchase Agreement. At
the end of the five (5) trading days following the clearing date associated with the applicable Put Notice (“Valuation Period”),
the purchase price (the “Purchase Price”) shall be computed as 85% of the average daily volume weighted average price
of the Company’s common units during the Valuation Period and the number of Put Shares shall be determined for a particular
put as the Investment Amount divided by the Purchase Price. The Put Amount Requested
pursuant to any single Put Notice must have an aggregate value of at least $25,000, and cannot exceed the lesser of (i) $250,000,
or (ii) 150% of the average daily trading value of the common units in the five trading days immediately preceding the Put Notice. In order to deliver a
Put Notice, certain conditions set forth in the Equity Purchase Agreement must be met, as provided therein. In addition, the Company
is prohibited from delivering a Put Notice if: (i) the sale of Put Shares pursuant to such Put Notice would cause the Company to
issue and sell to the Investor, or the Investor to acquire or purchase, a number of shares of the Company’s common
units that, when aggregated with all shares of common units purchased by the Investor pursuant to all prior Put Notices issued
under the Equity Purchase Agreement, would exceed the Maximum Commitment Amount; or (ii) the issuance of the Put Shares would cause
the Company to issue and sell to Investor, or the Investor to acquire or purchase, an aggregate number of shares of common units
that would result in the Investor beneficially owning more than 4.99% of the issued and outstanding shares of the Company’s
common units (the “Beneficial Ownership Limitation”). If the value of the Put
Shares based on the Purchase Price determined for a particular put would cause the Company to exceed the Maximum Commitment Amount,
then within two (2) trading days following the end of the Valuation Period the Investor shall return to the Company the surplus
amount of Put Shares associated with such put. If the number of the Put Shares (Investment Amount divided by Purchase Price) determined
for a particular put exceeds the Beneficial Ownership Limitation, then within two (2) trading days following the end of the Valuation
Period the Investor shall return to the Company the surplus amount of Put Shares associated with such put. Concurrently, the Company
shall return within two (2) trading days following the end of the respective Valuation Period to Further pursuant to the
Equity Purchase Agreement, the Company agreed that if the Securities and Exchange Commission (the “SEC”) declares the
Registration Statement for the Put Shares effective, then during the 12 month period immediately following the date the SEC declares
the Registration Statement for the Put Shares effective, upon any issuance by the Company or any of its subsidiaries of common
units or common units equivalents for cash consideration, indebtedness or a combination of units thereof (a “Subsequent Financing”),
the Investor shall have the right to participate in up to an amount of the Subsequent Financing (that is not an “Exempt Issuance”
as such term is defined in the Equity Purchase Agreement), equal to 50% of the Subsequent Financing (the “Participation Maximum”)
on the same terms, conditions and price provided for in such Subsequent Financing; provided, however, where (i) the person or persons
through or with whom such Subsequent Financing is proposed to be effected will not agree to such participation by the Investor
and (ii) the Investor will not agree to finance the total amount of such Subsequent Financing in lieu of the person or persons
through or with whom such Subsequent Financing is proposed to be effected, the Investor shall have no right to participate in such
Subsequent Financing. Further pursuant to the
Equity Purchase Agreement, the Company agreed to reserve a sufficient number of shares of its common units for the Investor pursuant
to the Equity Purchase Agreement and all other contracts between the Company and the Investor. The Equity Purchase Agreement
contains customary representations, warranties, covenants and conditions for a transaction of this type for the benefit of the
parties. The foregoing description
of the Equity Purchase Agreement does not purport to be complete and is qualified in its entirety by reference to the Equity Purchase
Agreement, a copy of which is filed as Exhibit 10.1 to this Current Report on Form 8-K and which is incorporated herein by reference. Registration Rights Agreement On
the Execution Date, the Company also entered into a registration rights agreement (the “Registration Rights Agreement”)
with the Investor pursuant to which the Company is obligated to file the Registration Statement to register the resale of the Put
Shares. Pursuant to the Registration Rights Agreement, the Company must (i) file the Registration Statement within 45 calendar
days from the Execution Date, (ii) use reasonable best efforts to cause the Registration Statement to be declared effective under
the Securities Act of 1933, as amended (the “Securities Act”), within 90 calendar days after the filing thereof, and
(iii) use its reasonable best efforts to keep such Registration Statement continuously effective under the Securities Act until
all of the Put Shares have been sold thereunder or pursuant to Rule 144. Pursuant to the Registration
Rights Agreement, the Company agreed to pay all reasonable expenses, other than sales or brokerage commissions, incurred in connection
with registrations, filings or qualifications pursuant to the Registration Rights Agreement, including, without limitation, all
registration, listing and qualifications fees, printers and accounting fees, and fees and disbursements of counsel for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Lease Agreement As a result of the July 2016 acquisition, the Company negotiated
a three-year lease for its office and warehouse facility. The lease requires monthly payments as follows:
December 15, 2018 to June 14, 2019 $10,190
June 15, 2019 to November 15, 2019 $10,690 The Company recorded a right to use obligation
equal to the present value of remaining payments of minimum required lease payments, of which none remained as of December 31,
2019. The lease ended in 2019 and was not renewed. The Company amortized $71,455 and $87,114 of the right to use asset during the years ended December 31, 2020 and 2019, respectively. In October 2019, the Company entered into a 5-year lease of approximately
9,819 square feet of warehouse store and office space with an entity of which the Company’s chief executive officer is an
owner. The lease requires base monthly rent of $11,100. The Company has annual options to extend for one-year, during which period
rent will increase 3% annually. Future minimum payment on the lease are as follows:
Years Ending December 31,
2021 133,200
2022 133,200
2023 133,200
2024 122,100
Total $521,700 The Company recorded a right to use asset and
obligation of $299,500, equal to the present value of remaining payments of minimum required lease payments. The Company amortized $71,455 and $15,683 of the right to use asset
during the year ended December 31, 2020 and 2019, respectively. Rent expense for the year ended December 31, 2020 and 2019 was $167,703
and $139,155,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unitholder, is an adverse party or has a material
interest ad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On January 14, 2021, the Company issued a promissory note in the
principal amount of $100,001 (the “January 2021 Note”) to Mr. Frija, who is the Company’s Chief Executive Officer,
President, principal financial officer, principal accounting officer and Chairman of the Board, and a significant stockholder of
the Company. The principal amount due under the January 2021 Note bears interest at the rate of 24% per annum, and the January
2021 Note permits Mr. Frija to deduct one ACH payment from the Company’s bank account in the amount of $500 per business
day until the principal amount due and accrued interest is repaid. Any unpaid principal amount and any accrued interest is due
on January 14, 2022. The January 2021 Note is unsecured. On February 25, 2021, the Company issued a promissory note in the
principal amount of $100,001 (the “February 2021 Note”) to Mr. Frija, who is the Company’s Chief Executive Officer,
President, principal financial officer, principal accounting officer and Chairman of the Board, and a significant stockholder of
the Company. The principal amount due under the February 2021 Note bears interest at the rate of 24% per annum, and the February
2021 Note permits Mr. Frija to deduct one ACH payment from the Company’s bank account in the amount of $500 per business
day until the principal amount due and accrued interest is repaid. Any unpaid principal amount and any accrued interest is due
on February 25, 2022. The February 2021 Note is unsec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is>
      </c>
    </row>
    <row r="5">
      <c r="A5" s="4" t="inlineStr">
        <is>
          <t>Cash</t>
        </is>
      </c>
      <c r="B5" s="4" t="inlineStr">
        <is>
          <t xml:space="preserve">Cash Cash includes all cash deposits and highly liquid financial instruments
with an original maturity of three months or less. </t>
        </is>
      </c>
    </row>
    <row r="6">
      <c r="A6" s="4" t="inlineStr">
        <is>
          <t>Accounts Receivable</t>
        </is>
      </c>
      <c r="B6"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0 and 2019, the Company had an allowance for bad debt of $112,017 and $112,017, respectively.</t>
        </is>
      </c>
    </row>
    <row r="7">
      <c r="A7" s="4" t="inlineStr">
        <is>
          <t>Inventory</t>
        </is>
      </c>
      <c r="B7" s="4" t="inlineStr">
        <is>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0 and 2019, the Company had recorded a provision for obsolescence of $73,350 and $70,679, respectively.</t>
        </is>
      </c>
    </row>
    <row r="8">
      <c r="A8" s="4" t="inlineStr">
        <is>
          <t>Leases</t>
        </is>
      </c>
      <c r="B8" s="4" t="inlineStr">
        <is>
          <t>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t>
        </is>
      </c>
    </row>
    <row r="9">
      <c r="A9" s="4" t="inlineStr">
        <is>
          <t>Revenue Recognition</t>
        </is>
      </c>
      <c r="B9" s="4" t="inlineStr">
        <is>
          <t>Revenue Recognition In May 2014, the FASB issued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years ended December 31, 2020 and 2019, all of the Company’s revenues were recognized at a point in time.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years ended December 31, 2020 and 2019, were recognized when the customer obtained control of the Company’s product,
which occurred at a point in time, typically upon delivery to the customer.</t>
        </is>
      </c>
    </row>
    <row r="10">
      <c r="A10" s="4" t="inlineStr">
        <is>
          <t>Unit-Based Compensation</t>
        </is>
      </c>
      <c r="B10" s="4" t="inlineStr">
        <is>
          <t xml:space="preserve">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t>
        </is>
      </c>
    </row>
    <row r="11">
      <c r="A11" s="4" t="inlineStr">
        <is>
          <t>Convertible Instruments</t>
        </is>
      </c>
      <c r="B11" s="4" t="inlineStr">
        <is>
          <t xml:space="preserve">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t>
        </is>
      </c>
    </row>
    <row r="12">
      <c r="A12" s="4" t="inlineStr">
        <is>
          <t>Fair Value</t>
        </is>
      </c>
      <c r="B12" s="4" t="inlineStr">
        <is>
          <t>Fair Value The carrying values of the Company’s
notes payables, convertible notes, and accounts payable and accrued expenses approximates their fair values because of the short-term
nature of these instruments.</t>
        </is>
      </c>
    </row>
    <row r="13">
      <c r="A13" s="4" t="inlineStr">
        <is>
          <t>Basic and Diluted Net Loss Per Unit</t>
        </is>
      </c>
      <c r="B13" s="4" t="inlineStr">
        <is>
          <t xml:space="preserve">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3,155,111 shares underlying convertible notes were excluded from the calculation of diluted loss per share for the years ended
December 31, 2020 and 2019 because their effect was antidilutive. </t>
        </is>
      </c>
    </row>
    <row r="14">
      <c r="A14" s="4" t="inlineStr">
        <is>
          <t>Income taxes</t>
        </is>
      </c>
      <c r="B14" s="4" t="inlineStr">
        <is>
          <t>Income Taxes The Company is considered a partnership for
income tax purposes. Accordingly, the partners report the partnership's taxable income or loss on their individual tax returns.</t>
        </is>
      </c>
    </row>
    <row r="15">
      <c r="A15" s="4" t="inlineStr">
        <is>
          <t>Recent Accounting Pronouncements</t>
        </is>
      </c>
      <c r="B15"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Schedule of Notes Payable</t>
        </is>
      </c>
      <c r="B4" s="4" t="inlineStr">
        <is>
          <t>The following is a summary of notes payable activity for the years
ended December 31, 2020 and 2019:
Balance at January 1, 2019 $ 640,688
New issuances 505,300
Repayments of principal (396,832)
Balance at December 31, 2019 $ 749,156
New issuances 363,562
Repayments of principal (347,663)
Balance at December 31, 2020 $ 765,0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Related Party Transactions [Abstract]</t>
        </is>
      </c>
    </row>
    <row r="4">
      <c r="A4" s="4" t="inlineStr">
        <is>
          <t>Schedule of Notes Payable - Related Parties Activity</t>
        </is>
      </c>
      <c r="B4" s="4" t="inlineStr">
        <is>
          <t>The following is a summary of notes payable – related parties
activity for the years ended December 31, 2020 and 2019:
Balance at January 1, 2019 $ 385,044
New borrowings 800,004
Repayments of principal (608,040)
Balance at December 31, 2019 577,008
New borrowings 895,004
Repayments of principal (864,093)
Balance at December 31, 20209 $ 607,9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 requires monthly payments</t>
        </is>
      </c>
      <c r="B4" s="4" t="inlineStr">
        <is>
          <t xml:space="preserve">The lease requires monthly payments as follows:
December 15, 2018 to June 14, 2019 $10,190
June 15, 2019 to November 15, 2019 $10,690 </t>
        </is>
      </c>
    </row>
    <row r="5">
      <c r="A5" s="4" t="inlineStr">
        <is>
          <t>Summary of Lease payments</t>
        </is>
      </c>
      <c r="B5" s="4" t="inlineStr">
        <is>
          <t>Future minimum payment on the lease are as follows:
Years Ending December 31,
2021 133,200
2022 133,200
2023 133,200
2024 122,100
Total $521,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4" t="inlineStr">
        <is>
          <t xml:space="preserve"> </t>
        </is>
      </c>
      <c r="C3" s="6" t="n">
        <v>22797</v>
      </c>
    </row>
    <row r="4">
      <c r="A4" s="4" t="inlineStr">
        <is>
          <t>Accounts receivable, net</t>
        </is>
      </c>
      <c r="B4" s="5" t="n">
        <v>19157</v>
      </c>
      <c r="C4" s="5" t="n">
        <v>107381</v>
      </c>
    </row>
    <row r="5">
      <c r="A5" s="4" t="inlineStr">
        <is>
          <t>Inventory, net</t>
        </is>
      </c>
      <c r="B5" s="5" t="n">
        <v>457736</v>
      </c>
      <c r="C5" s="5" t="n">
        <v>723884</v>
      </c>
    </row>
    <row r="6">
      <c r="A6" s="4" t="inlineStr">
        <is>
          <t>Vendor Deposits</t>
        </is>
      </c>
      <c r="B6" s="5" t="n">
        <v>123384</v>
      </c>
      <c r="C6" s="5" t="n">
        <v>38578</v>
      </c>
    </row>
    <row r="7">
      <c r="A7" s="4" t="inlineStr">
        <is>
          <t>Deposits</t>
        </is>
      </c>
      <c r="B7" s="5" t="n">
        <v>16780</v>
      </c>
      <c r="C7" s="5" t="n">
        <v>16780</v>
      </c>
    </row>
    <row r="8">
      <c r="A8" s="4" t="inlineStr">
        <is>
          <t>Total current assets</t>
        </is>
      </c>
      <c r="B8" s="5" t="n">
        <v>617057</v>
      </c>
      <c r="C8" s="5" t="n">
        <v>909420</v>
      </c>
    </row>
    <row r="9">
      <c r="A9" s="4" t="inlineStr">
        <is>
          <t>Right to Use Asset</t>
        </is>
      </c>
      <c r="B9" s="5" t="n">
        <v>291288</v>
      </c>
      <c r="C9" s="5" t="n">
        <v>362743</v>
      </c>
    </row>
    <row r="10">
      <c r="A10" s="4" t="inlineStr">
        <is>
          <t>Total assets</t>
        </is>
      </c>
      <c r="B10" s="5" t="n">
        <v>908345</v>
      </c>
      <c r="C10" s="5" t="n">
        <v>1272163</v>
      </c>
    </row>
    <row r="11">
      <c r="A11" s="3" t="inlineStr">
        <is>
          <t>Current Liabilities:</t>
        </is>
      </c>
    </row>
    <row r="12">
      <c r="A12" s="4" t="inlineStr">
        <is>
          <t>Accounts payable and accrued expenses</t>
        </is>
      </c>
      <c r="B12" s="5" t="n">
        <v>312693</v>
      </c>
      <c r="C12" s="5" t="n">
        <v>211727</v>
      </c>
    </row>
    <row r="13">
      <c r="A13" s="4" t="inlineStr">
        <is>
          <t>Accounts payable - related party</t>
        </is>
      </c>
      <c r="B13" s="5" t="n">
        <v>86514</v>
      </c>
      <c r="C13" s="4" t="inlineStr">
        <is>
          <t xml:space="preserve"> </t>
        </is>
      </c>
    </row>
    <row r="14">
      <c r="A14" s="4" t="inlineStr">
        <is>
          <t>Customer deposits</t>
        </is>
      </c>
      <c r="B14" s="5" t="n">
        <v>16950</v>
      </c>
      <c r="C14" s="5" t="n">
        <v>5000</v>
      </c>
    </row>
    <row r="15">
      <c r="A15" s="4" t="inlineStr">
        <is>
          <t>Right to use obligation, current portion</t>
        </is>
      </c>
      <c r="B15" s="5" t="n">
        <v>58696</v>
      </c>
      <c r="C15" s="5" t="n">
        <v>46282</v>
      </c>
    </row>
    <row r="16">
      <c r="A16" s="4" t="inlineStr">
        <is>
          <t>Notes payable</t>
        </is>
      </c>
      <c r="B16" s="5" t="n">
        <v>401493</v>
      </c>
      <c r="C16" s="5" t="n">
        <v>749156</v>
      </c>
    </row>
    <row r="17">
      <c r="A17" s="4" t="inlineStr">
        <is>
          <t>Note payable-related parties</t>
        </is>
      </c>
      <c r="B17" s="5" t="n">
        <v>607919</v>
      </c>
      <c r="C17" s="5" t="n">
        <v>577008</v>
      </c>
    </row>
    <row r="18">
      <c r="A18" s="4" t="inlineStr">
        <is>
          <t>Convertible notes payable</t>
        </is>
      </c>
      <c r="B18" s="5" t="n">
        <v>1025000</v>
      </c>
      <c r="C18" s="5" t="n">
        <v>1025000</v>
      </c>
    </row>
    <row r="19">
      <c r="A19" s="4" t="inlineStr">
        <is>
          <t>Total current liabilities and total liabilities</t>
        </is>
      </c>
      <c r="B19" s="5" t="n">
        <v>2509267</v>
      </c>
      <c r="C19" s="5" t="n">
        <v>2614173</v>
      </c>
    </row>
    <row r="20">
      <c r="A20" s="4" t="inlineStr">
        <is>
          <t>Note Payable, net of current portion</t>
        </is>
      </c>
      <c r="B20" s="5" t="n">
        <v>363562</v>
      </c>
      <c r="C20" s="4" t="inlineStr">
        <is>
          <t xml:space="preserve"> </t>
        </is>
      </c>
    </row>
    <row r="21">
      <c r="A21" s="4" t="inlineStr">
        <is>
          <t>Right to Use Obligation, net of current portion</t>
        </is>
      </c>
      <c r="B21" s="5" t="n">
        <v>277485</v>
      </c>
      <c r="C21" s="5" t="n">
        <v>336180</v>
      </c>
    </row>
    <row r="22">
      <c r="A22" s="4" t="inlineStr">
        <is>
          <t>Total liabilities</t>
        </is>
      </c>
      <c r="B22" s="5" t="n">
        <v>3150314</v>
      </c>
      <c r="C22" s="5" t="n">
        <v>2950353</v>
      </c>
    </row>
    <row r="23">
      <c r="A23" s="3" t="inlineStr">
        <is>
          <t>PARTNERS' DEFICIT:</t>
        </is>
      </c>
    </row>
    <row r="24">
      <c r="A24" s="4" t="inlineStr">
        <is>
          <t>Common units - 100,000,000 units authorized; 85,975,911 units issued and outstanding</t>
        </is>
      </c>
      <c r="B24" s="5" t="n">
        <v>8015891</v>
      </c>
      <c r="C24" s="5" t="n">
        <v>8015891</v>
      </c>
    </row>
    <row r="25">
      <c r="A25" s="4" t="inlineStr">
        <is>
          <t>Common units to be issued; 1,680,721 units</t>
        </is>
      </c>
      <c r="B25" s="5" t="n">
        <v>84313</v>
      </c>
      <c r="C25" s="5" t="n">
        <v>84313</v>
      </c>
    </row>
    <row r="26">
      <c r="A26" s="4" t="inlineStr">
        <is>
          <t>Accumulated deficit</t>
        </is>
      </c>
      <c r="B26" s="5" t="n">
        <v>-10342173</v>
      </c>
      <c r="C26" s="5" t="n">
        <v>-9778394</v>
      </c>
    </row>
    <row r="27">
      <c r="A27" s="4" t="inlineStr">
        <is>
          <t>Total partners' deficit</t>
        </is>
      </c>
      <c r="B27" s="5" t="n">
        <v>-2241969</v>
      </c>
      <c r="C27" s="5" t="n">
        <v>-1678190</v>
      </c>
    </row>
    <row r="28">
      <c r="A28" s="4" t="inlineStr">
        <is>
          <t>Total liabilities and partners' deficit</t>
        </is>
      </c>
      <c r="B28" s="6" t="n">
        <v>908345</v>
      </c>
      <c r="C28" s="6" t="n">
        <v>1272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 for bad debt</t>
        </is>
      </c>
      <c r="B4" s="6" t="n">
        <v>112017</v>
      </c>
      <c r="C4" s="6" t="n">
        <v>112017</v>
      </c>
    </row>
    <row r="5">
      <c r="A5" s="4" t="inlineStr">
        <is>
          <t>Provision for obsolescence</t>
        </is>
      </c>
      <c r="B5" s="5" t="n">
        <v>73350</v>
      </c>
      <c r="C5" s="5" t="n">
        <v>70679</v>
      </c>
    </row>
    <row r="6">
      <c r="A6" s="4" t="inlineStr">
        <is>
          <t>Operating lease right-to-use asset</t>
        </is>
      </c>
      <c r="B6" s="6" t="n">
        <v>291288</v>
      </c>
      <c r="C6" s="5" t="n">
        <v>362743</v>
      </c>
    </row>
    <row r="7">
      <c r="A7" s="4" t="inlineStr">
        <is>
          <t>Operating lease liability</t>
        </is>
      </c>
      <c r="C7" s="6" t="n">
        <v>387000</v>
      </c>
    </row>
    <row r="8">
      <c r="A8" s="4" t="inlineStr">
        <is>
          <t>Anti-dilutive potential common shares</t>
        </is>
      </c>
      <c r="B8" s="5" t="n">
        <v>13155111</v>
      </c>
      <c r="C8" s="5" t="n">
        <v>106761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 [Abstract]</t>
        </is>
      </c>
    </row>
    <row r="4">
      <c r="A4" s="4" t="inlineStr">
        <is>
          <t>Net loss</t>
        </is>
      </c>
      <c r="B4" s="6" t="n">
        <v>563779</v>
      </c>
      <c r="C4" s="6" t="n">
        <v>1179010</v>
      </c>
    </row>
    <row r="5">
      <c r="A5" s="4" t="inlineStr">
        <is>
          <t>Accumulated deficit</t>
        </is>
      </c>
      <c r="B5" s="5" t="n">
        <v>10342173</v>
      </c>
      <c r="C5" s="6" t="n">
        <v>9778394</v>
      </c>
    </row>
    <row r="6">
      <c r="A6" s="4" t="inlineStr">
        <is>
          <t>Working capital deficit</t>
        </is>
      </c>
      <c r="B6" s="6" t="n">
        <v>18922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67" customWidth="1" min="1" max="1"/>
    <col width="14" customWidth="1" min="2" max="2"/>
    <col width="16" customWidth="1" min="3" max="3"/>
    <col width="80" customWidth="1" min="4" max="4"/>
    <col width="16" customWidth="1" min="5" max="5"/>
    <col width="16" customWidth="1" min="6" max="6"/>
    <col width="16" customWidth="1" min="7" max="7"/>
    <col width="80" customWidth="1" min="8" max="8"/>
    <col width="16"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t>
        </is>
      </c>
      <c r="B1" s="2" t="inlineStr">
        <is>
          <t>Jul. 09, 2020</t>
        </is>
      </c>
      <c r="C1" s="2" t="inlineStr">
        <is>
          <t>Dec. 24, 2019</t>
        </is>
      </c>
      <c r="D1" s="2" t="inlineStr">
        <is>
          <t>Sep. 24, 2019</t>
        </is>
      </c>
      <c r="E1" s="2" t="inlineStr">
        <is>
          <t>Sep. 17, 2019</t>
        </is>
      </c>
      <c r="F1" s="2" t="inlineStr">
        <is>
          <t>Sep. 13, 2019</t>
        </is>
      </c>
      <c r="G1" s="2" t="inlineStr">
        <is>
          <t>Jul. 22, 2019</t>
        </is>
      </c>
      <c r="H1" s="2" t="inlineStr">
        <is>
          <t>Sep. 06, 2018</t>
        </is>
      </c>
      <c r="I1" s="2" t="inlineStr">
        <is>
          <t>Aug. 16, 2018</t>
        </is>
      </c>
      <c r="J1" s="2" t="inlineStr">
        <is>
          <t>May 30, 2018</t>
        </is>
      </c>
      <c r="K1" s="2" t="inlineStr">
        <is>
          <t>Apr. 05, 2018</t>
        </is>
      </c>
      <c r="L1" s="2" t="inlineStr">
        <is>
          <t>Jun. 24, 2020</t>
        </is>
      </c>
      <c r="M1" s="2" t="inlineStr">
        <is>
          <t>Dec. 31, 2020</t>
        </is>
      </c>
      <c r="N1" s="2" t="inlineStr">
        <is>
          <t>Dec. 31, 2019</t>
        </is>
      </c>
      <c r="O1" s="2" t="inlineStr">
        <is>
          <t>Apr. 30, 2020</t>
        </is>
      </c>
      <c r="P1" s="2" t="inlineStr">
        <is>
          <t>Dec. 23, 2019</t>
        </is>
      </c>
    </row>
    <row r="2">
      <c r="A2" s="4" t="inlineStr">
        <is>
          <t>Repayments of principal amount with accrued interest</t>
        </is>
      </c>
      <c r="M2" s="6" t="n">
        <v>347663</v>
      </c>
      <c r="N2" s="6" t="n">
        <v>396832</v>
      </c>
    </row>
    <row r="3">
      <c r="A3" s="4" t="inlineStr">
        <is>
          <t>Note payable, less current portion</t>
        </is>
      </c>
      <c r="M3" s="5" t="n">
        <v>363562</v>
      </c>
      <c r="N3" s="4" t="inlineStr">
        <is>
          <t xml:space="preserve"> </t>
        </is>
      </c>
    </row>
    <row r="4">
      <c r="A4" s="4" t="inlineStr">
        <is>
          <t>Paypal Note [Member]</t>
        </is>
      </c>
    </row>
    <row r="5">
      <c r="A5" s="4" t="inlineStr">
        <is>
          <t>Notes payable</t>
        </is>
      </c>
      <c r="M5" s="5" t="n">
        <v>21797</v>
      </c>
      <c r="N5" s="5" t="n">
        <v>41435</v>
      </c>
    </row>
    <row r="6">
      <c r="A6" s="4" t="inlineStr">
        <is>
          <t>Agreement transaction description</t>
        </is>
      </c>
      <c r="D6" s="4" t="inlineStr">
        <is>
          <t>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t>
        </is>
      </c>
    </row>
    <row r="7">
      <c r="A7" s="4" t="inlineStr">
        <is>
          <t>A&amp;R Note [Member]</t>
        </is>
      </c>
    </row>
    <row r="8">
      <c r="A8" s="4" t="inlineStr">
        <is>
          <t>Debt principal amount</t>
        </is>
      </c>
      <c r="H8" s="6" t="n">
        <v>582260</v>
      </c>
    </row>
    <row r="9">
      <c r="A9" s="4" t="inlineStr">
        <is>
          <t>Debt interest rate</t>
        </is>
      </c>
      <c r="H9" s="4" t="inlineStr">
        <is>
          <t>7.00%</t>
        </is>
      </c>
    </row>
    <row r="10">
      <c r="A10" s="4" t="inlineStr">
        <is>
          <t>Debt due date</t>
        </is>
      </c>
      <c r="H10" s="4" t="inlineStr">
        <is>
          <t>Sep. 6,
		2021</t>
        </is>
      </c>
    </row>
    <row r="11">
      <c r="A11" s="4" t="inlineStr">
        <is>
          <t>Notes payable</t>
        </is>
      </c>
      <c r="H11" s="6" t="n">
        <v>82260</v>
      </c>
    </row>
    <row r="12">
      <c r="A12" s="4" t="inlineStr">
        <is>
          <t>Debt description</t>
        </is>
      </c>
      <c r="H12" s="4" t="inlineStr">
        <is>
          <t>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row>
    <row r="13">
      <c r="A13" s="4" t="inlineStr">
        <is>
          <t>PPP loan [Member]</t>
        </is>
      </c>
    </row>
    <row r="14">
      <c r="A14" s="4" t="inlineStr">
        <is>
          <t>Debt interest rate</t>
        </is>
      </c>
      <c r="O14" s="4" t="inlineStr">
        <is>
          <t>1.00%</t>
        </is>
      </c>
    </row>
    <row r="15">
      <c r="A15" s="4" t="inlineStr">
        <is>
          <t>Loan amount</t>
        </is>
      </c>
      <c r="O15" s="6" t="n">
        <v>203662</v>
      </c>
    </row>
    <row r="16">
      <c r="A16" s="4" t="inlineStr">
        <is>
          <t>Note payable, less current portion</t>
        </is>
      </c>
      <c r="M16" s="5" t="n">
        <v>203662</v>
      </c>
    </row>
    <row r="17">
      <c r="A17" s="4" t="inlineStr">
        <is>
          <t>Economic Injury Disaster Loan [Member]</t>
        </is>
      </c>
    </row>
    <row r="18">
      <c r="A18" s="4" t="inlineStr">
        <is>
          <t>Loan amount</t>
        </is>
      </c>
      <c r="B18" s="6" t="n">
        <v>159900</v>
      </c>
      <c r="L18" s="6" t="n">
        <v>159900</v>
      </c>
      <c r="M18" s="5" t="n">
        <v>159900</v>
      </c>
    </row>
    <row r="19">
      <c r="A19" s="4" t="inlineStr">
        <is>
          <t>Accrues interest</t>
        </is>
      </c>
      <c r="B19" s="4" t="inlineStr">
        <is>
          <t>3.75%</t>
        </is>
      </c>
      <c r="L19" s="4" t="inlineStr">
        <is>
          <t>3.75%</t>
        </is>
      </c>
    </row>
    <row r="20">
      <c r="A20" s="4" t="inlineStr">
        <is>
          <t>Installment amount of loan</t>
        </is>
      </c>
      <c r="B20" s="6" t="n">
        <v>731</v>
      </c>
      <c r="L20" s="6" t="n">
        <v>731</v>
      </c>
    </row>
    <row r="21">
      <c r="A21" s="4" t="inlineStr">
        <is>
          <t>Kabbage, Inc [Member] | Kabbage Note [Member]</t>
        </is>
      </c>
    </row>
    <row r="22">
      <c r="A22" s="4" t="inlineStr">
        <is>
          <t>Debt principal amount</t>
        </is>
      </c>
      <c r="E22" s="6" t="n">
        <v>100000</v>
      </c>
    </row>
    <row r="23">
      <c r="A23" s="4" t="inlineStr">
        <is>
          <t>Debt interest rate</t>
        </is>
      </c>
      <c r="E23" s="4" t="inlineStr">
        <is>
          <t>37.00%</t>
        </is>
      </c>
    </row>
    <row r="24">
      <c r="A24" s="4" t="inlineStr">
        <is>
          <t>Repayments of principal amount with accrued interest</t>
        </is>
      </c>
      <c r="C24" s="6" t="n">
        <v>2349</v>
      </c>
      <c r="E24" s="6" t="n">
        <v>10083</v>
      </c>
    </row>
    <row r="25">
      <c r="A25" s="4" t="inlineStr">
        <is>
          <t>Debt due date</t>
        </is>
      </c>
      <c r="C25" s="4" t="inlineStr">
        <is>
          <t>Dec. 30,
		2020</t>
        </is>
      </c>
      <c r="E25" s="4" t="inlineStr">
        <is>
          <t>Sep. 30,
		2020</t>
        </is>
      </c>
    </row>
    <row r="26">
      <c r="A26" s="4" t="inlineStr">
        <is>
          <t>Notes payable</t>
        </is>
      </c>
      <c r="M26" s="5" t="n">
        <v>49551</v>
      </c>
      <c r="N26" s="5" t="n">
        <v>84089</v>
      </c>
    </row>
    <row r="27">
      <c r="A27" s="4" t="inlineStr">
        <is>
          <t>Kabbage, Inc [Member] | Kabbage Note #2 [Member]</t>
        </is>
      </c>
    </row>
    <row r="28">
      <c r="A28" s="4" t="inlineStr">
        <is>
          <t>Debt principal amount</t>
        </is>
      </c>
      <c r="P28" s="6" t="n">
        <v>23300</v>
      </c>
    </row>
    <row r="29">
      <c r="A29" s="4" t="inlineStr">
        <is>
          <t>Debt interest rate</t>
        </is>
      </c>
      <c r="P29" s="4" t="inlineStr">
        <is>
          <t>37.00%</t>
        </is>
      </c>
    </row>
    <row r="30">
      <c r="A30" s="4" t="inlineStr">
        <is>
          <t>Notes payable</t>
        </is>
      </c>
      <c r="M30" s="5" t="n">
        <v>0</v>
      </c>
      <c r="N30" s="5" t="n">
        <v>23300</v>
      </c>
    </row>
    <row r="31">
      <c r="A31" s="4" t="inlineStr">
        <is>
          <t>BlueVine Capital, Inc [Member] | BlueVine Note [Member]</t>
        </is>
      </c>
    </row>
    <row r="32">
      <c r="A32" s="4" t="inlineStr">
        <is>
          <t>Debt principal amount</t>
        </is>
      </c>
      <c r="F32" s="6" t="n">
        <v>95000</v>
      </c>
    </row>
    <row r="33">
      <c r="A33" s="4" t="inlineStr">
        <is>
          <t>Debt interest rate</t>
        </is>
      </c>
      <c r="F33" s="4" t="inlineStr">
        <is>
          <t>27.00%</t>
        </is>
      </c>
    </row>
    <row r="34">
      <c r="A34" s="4" t="inlineStr">
        <is>
          <t>Repayments of principal amount with accrued interest</t>
        </is>
      </c>
      <c r="F34" s="6" t="n">
        <v>4062</v>
      </c>
    </row>
    <row r="35">
      <c r="A35" s="4" t="inlineStr">
        <is>
          <t>Debt due date</t>
        </is>
      </c>
      <c r="F35" s="4" t="inlineStr">
        <is>
          <t>Jul. 13,
		2025</t>
        </is>
      </c>
    </row>
    <row r="36">
      <c r="A36" s="4" t="inlineStr">
        <is>
          <t>Notes payable</t>
        </is>
      </c>
      <c r="M36" s="5" t="n">
        <v>42605</v>
      </c>
    </row>
    <row r="37">
      <c r="A37" s="4" t="inlineStr">
        <is>
          <t>Lendistry, LLC [Member] | Lendistry Note [Member]</t>
        </is>
      </c>
    </row>
    <row r="38">
      <c r="A38" s="4" t="inlineStr">
        <is>
          <t>Debt principal amount</t>
        </is>
      </c>
      <c r="G38" s="6" t="n">
        <v>250000</v>
      </c>
    </row>
    <row r="39">
      <c r="A39" s="4" t="inlineStr">
        <is>
          <t>Debt interest rate</t>
        </is>
      </c>
      <c r="G39" s="4" t="inlineStr">
        <is>
          <t>24.00%</t>
        </is>
      </c>
    </row>
    <row r="40">
      <c r="A40" s="4" t="inlineStr">
        <is>
          <t>Repayments of principal amount with accrued interest</t>
        </is>
      </c>
      <c r="G40" s="6" t="n">
        <v>1240</v>
      </c>
    </row>
    <row r="41">
      <c r="A41" s="4" t="inlineStr">
        <is>
          <t>Debt due date</t>
        </is>
      </c>
      <c r="G41" s="4" t="inlineStr">
        <is>
          <t>Jul. 25,
		2025</t>
        </is>
      </c>
    </row>
    <row r="42">
      <c r="A42" s="4" t="inlineStr">
        <is>
          <t>Notes payable</t>
        </is>
      </c>
      <c r="M42" s="5" t="n">
        <v>25393</v>
      </c>
      <c r="N42" s="5" t="n">
        <v>214340</v>
      </c>
    </row>
    <row r="43">
      <c r="A43" s="4" t="inlineStr">
        <is>
          <t>Cedit card sales percentage</t>
        </is>
      </c>
      <c r="G43" s="4" t="inlineStr">
        <is>
          <t>11.00%</t>
        </is>
      </c>
    </row>
    <row r="44">
      <c r="A44" s="4" t="inlineStr">
        <is>
          <t>Sunshine Travel, Inc [Member] | August 2018 Sunshine Note [Member]</t>
        </is>
      </c>
    </row>
    <row r="45">
      <c r="A45" s="4" t="inlineStr">
        <is>
          <t>Debt principal amount</t>
        </is>
      </c>
      <c r="I45" s="6" t="n">
        <v>100001</v>
      </c>
    </row>
    <row r="46">
      <c r="A46" s="4" t="inlineStr">
        <is>
          <t>Debt interest rate</t>
        </is>
      </c>
      <c r="I46" s="4" t="inlineStr">
        <is>
          <t>24.00%</t>
        </is>
      </c>
    </row>
    <row r="47">
      <c r="A47" s="4" t="inlineStr">
        <is>
          <t>Repayments of principal amount with accrued interest</t>
        </is>
      </c>
      <c r="I47" s="6" t="n">
        <v>500</v>
      </c>
    </row>
    <row r="48">
      <c r="A48" s="4" t="inlineStr">
        <is>
          <t>Debt due date</t>
        </is>
      </c>
      <c r="I48" s="4" t="inlineStr">
        <is>
          <t>Aug. 16,
		2019</t>
        </is>
      </c>
    </row>
    <row r="49">
      <c r="A49" s="4" t="inlineStr">
        <is>
          <t>Sunshine Travel, Inc [Member] | May 2018 Sunshine Note [Member]</t>
        </is>
      </c>
    </row>
    <row r="50">
      <c r="A50" s="4" t="inlineStr">
        <is>
          <t>Debt principal amount</t>
        </is>
      </c>
      <c r="J50" s="6" t="n">
        <v>100001</v>
      </c>
    </row>
    <row r="51">
      <c r="A51" s="4" t="inlineStr">
        <is>
          <t>Debt interest rate</t>
        </is>
      </c>
      <c r="J51" s="4" t="inlineStr">
        <is>
          <t>24.00%</t>
        </is>
      </c>
    </row>
    <row r="52">
      <c r="A52" s="4" t="inlineStr">
        <is>
          <t>Repayments of principal amount with accrued interest</t>
        </is>
      </c>
      <c r="J52" s="6" t="n">
        <v>500</v>
      </c>
    </row>
    <row r="53">
      <c r="A53" s="4" t="inlineStr">
        <is>
          <t>Debt due date</t>
        </is>
      </c>
      <c r="J53" s="4" t="inlineStr">
        <is>
          <t>May 30,
		2019</t>
        </is>
      </c>
    </row>
    <row r="54">
      <c r="A54" s="4" t="inlineStr">
        <is>
          <t>Surplus Depot Inc [Member] | Surplus Note [Member]</t>
        </is>
      </c>
    </row>
    <row r="55">
      <c r="A55" s="4" t="inlineStr">
        <is>
          <t>Debt principal amount</t>
        </is>
      </c>
      <c r="K55" s="6" t="n">
        <v>100001</v>
      </c>
    </row>
    <row r="56">
      <c r="A56" s="4" t="inlineStr">
        <is>
          <t>Debt interest rate</t>
        </is>
      </c>
      <c r="K56" s="4" t="inlineStr">
        <is>
          <t>24.00%</t>
        </is>
      </c>
    </row>
    <row r="57">
      <c r="A57" s="4" t="inlineStr">
        <is>
          <t>Repayments of principal amount with accrued interest</t>
        </is>
      </c>
      <c r="K57" s="6" t="n">
        <v>500</v>
      </c>
    </row>
    <row r="58">
      <c r="A58" s="4" t="inlineStr">
        <is>
          <t>Debt due date</t>
        </is>
      </c>
      <c r="K58" s="4" t="inlineStr">
        <is>
          <t>Apr. 5,
		2019</t>
        </is>
      </c>
    </row>
    <row r="59">
      <c r="A59" s="4" t="inlineStr">
        <is>
          <t>Healthier Choices Management Corp [Member] | A&amp;R Note [Member]</t>
        </is>
      </c>
    </row>
    <row r="60">
      <c r="A60" s="4" t="inlineStr">
        <is>
          <t>Loan amount</t>
        </is>
      </c>
      <c r="H60" s="6" t="n">
        <v>500000</v>
      </c>
    </row>
    <row r="61">
      <c r="A61" s="4" t="inlineStr">
        <is>
          <t>Notes payable</t>
        </is>
      </c>
      <c r="M61" s="6" t="n">
        <v>304391</v>
      </c>
      <c r="N61" s="6" t="n">
        <v>3433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Schedule of Notes Payable Activity) (Details) - USD ($)</t>
        </is>
      </c>
      <c r="B1" s="2" t="inlineStr">
        <is>
          <t>12 Months Ended</t>
        </is>
      </c>
    </row>
    <row r="2">
      <c r="B2" s="2" t="inlineStr">
        <is>
          <t>Dec. 31, 2020</t>
        </is>
      </c>
      <c r="C2" s="2" t="inlineStr">
        <is>
          <t>Dec. 31, 2019</t>
        </is>
      </c>
    </row>
    <row r="3">
      <c r="A3" s="3" t="inlineStr">
        <is>
          <t>Debt Disclosure [Abstract]</t>
        </is>
      </c>
    </row>
    <row r="4">
      <c r="A4" s="4" t="inlineStr">
        <is>
          <t>Beginning of year</t>
        </is>
      </c>
      <c r="B4" s="6" t="n">
        <v>749156</v>
      </c>
      <c r="C4" s="6" t="n">
        <v>640688</v>
      </c>
    </row>
    <row r="5">
      <c r="A5" s="4" t="inlineStr">
        <is>
          <t>New issuances</t>
        </is>
      </c>
      <c r="B5" s="5" t="n">
        <v>363562</v>
      </c>
      <c r="C5" s="5" t="n">
        <v>505300</v>
      </c>
    </row>
    <row r="6">
      <c r="A6" s="4" t="inlineStr">
        <is>
          <t>Repayments of principal</t>
        </is>
      </c>
      <c r="B6" s="5" t="n">
        <v>-347663</v>
      </c>
      <c r="C6" s="5" t="n">
        <v>-396832</v>
      </c>
    </row>
    <row r="7">
      <c r="A7" s="4" t="inlineStr">
        <is>
          <t>End of year</t>
        </is>
      </c>
      <c r="B7" s="6" t="n">
        <v>401493</v>
      </c>
      <c r="C7" s="6" t="n">
        <v>7491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165"/>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6" customWidth="1" min="13" max="13"/>
    <col width="15" customWidth="1" min="14" max="14"/>
    <col width="14"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4" customWidth="1" min="26" max="26"/>
    <col width="14" customWidth="1" min="27" max="27"/>
    <col width="14" customWidth="1" min="28" max="28"/>
    <col width="14" customWidth="1" min="29" max="29"/>
    <col width="14" customWidth="1" min="30" max="30"/>
  </cols>
  <sheetData>
    <row r="1">
      <c r="A1" s="1" t="inlineStr">
        <is>
          <t>NOTES PAYABLE - RELATED PARTIES (Narrative) (Details) - USD ($)</t>
        </is>
      </c>
      <c r="B1" s="2" t="inlineStr">
        <is>
          <t>Dec. 14, 2020</t>
        </is>
      </c>
      <c r="C1" s="2" t="inlineStr">
        <is>
          <t>Dec. 02, 2020</t>
        </is>
      </c>
      <c r="D1" s="2" t="inlineStr">
        <is>
          <t>Nov. 02, 2020</t>
        </is>
      </c>
      <c r="E1" s="2" t="inlineStr">
        <is>
          <t>Apr. 06, 2020</t>
        </is>
      </c>
      <c r="F1" s="2" t="inlineStr">
        <is>
          <t>Jan. 10, 2020</t>
        </is>
      </c>
      <c r="G1" s="2" t="inlineStr">
        <is>
          <t>Dec. 09, 2019</t>
        </is>
      </c>
      <c r="H1" s="2" t="inlineStr">
        <is>
          <t>Nov. 08, 2019</t>
        </is>
      </c>
      <c r="I1" s="2" t="inlineStr">
        <is>
          <t>Oct. 07, 2019</t>
        </is>
      </c>
      <c r="J1" s="2" t="inlineStr">
        <is>
          <t>Jul. 05, 2019</t>
        </is>
      </c>
      <c r="K1" s="2" t="inlineStr">
        <is>
          <t>Jun. 14, 2019</t>
        </is>
      </c>
      <c r="L1" s="2" t="inlineStr">
        <is>
          <t>Feb. 02, 2019</t>
        </is>
      </c>
      <c r="M1" s="2" t="inlineStr">
        <is>
          <t>Dec. 12, 2018</t>
        </is>
      </c>
      <c r="N1" s="2" t="inlineStr">
        <is>
          <t>Dec. 03, 2018</t>
        </is>
      </c>
      <c r="O1" s="2" t="inlineStr">
        <is>
          <t>May 04, 2018</t>
        </is>
      </c>
      <c r="P1" s="2" t="inlineStr">
        <is>
          <t>Sep. 22, 2020</t>
        </is>
      </c>
      <c r="Q1" s="2" t="inlineStr">
        <is>
          <t>Aug. 19, 2020</t>
        </is>
      </c>
      <c r="R1" s="2" t="inlineStr">
        <is>
          <t>Jun. 22, 2020</t>
        </is>
      </c>
      <c r="S1" s="2" t="inlineStr">
        <is>
          <t>Feb. 18, 2020</t>
        </is>
      </c>
      <c r="T1" s="2" t="inlineStr">
        <is>
          <t>Dec. 16, 2019</t>
        </is>
      </c>
      <c r="U1" s="2" t="inlineStr">
        <is>
          <t>Nov. 15, 2019</t>
        </is>
      </c>
      <c r="V1" s="2" t="inlineStr">
        <is>
          <t>Aug. 24, 2018</t>
        </is>
      </c>
      <c r="W1" s="2" t="inlineStr">
        <is>
          <t>Jul. 23, 2018</t>
        </is>
      </c>
      <c r="X1" s="2" t="inlineStr">
        <is>
          <t>Jun. 15, 2018</t>
        </is>
      </c>
      <c r="Y1" s="2" t="inlineStr">
        <is>
          <t>Mar. 30, 2018</t>
        </is>
      </c>
      <c r="Z1" s="2" t="inlineStr">
        <is>
          <t>Dec. 31, 2020</t>
        </is>
      </c>
      <c r="AA1" s="2" t="inlineStr">
        <is>
          <t>Dec. 31, 2019</t>
        </is>
      </c>
      <c r="AB1" s="2" t="inlineStr">
        <is>
          <t>Dec. 17, 2020</t>
        </is>
      </c>
      <c r="AC1" s="2" t="inlineStr">
        <is>
          <t>Aug. 31, 2020</t>
        </is>
      </c>
      <c r="AD1" s="2" t="inlineStr">
        <is>
          <t>Dec. 31, 2018</t>
        </is>
      </c>
    </row>
    <row r="2">
      <c r="A2" s="3" t="inlineStr">
        <is>
          <t>Debt Instrument [Line Items]</t>
        </is>
      </c>
    </row>
    <row r="3">
      <c r="A3" s="4" t="inlineStr">
        <is>
          <t>Notes payable including accrued interest</t>
        </is>
      </c>
      <c r="Z3" s="6" t="n">
        <v>607919</v>
      </c>
      <c r="AA3" s="6" t="n">
        <v>577008</v>
      </c>
      <c r="AD3" s="6" t="n">
        <v>385044</v>
      </c>
    </row>
    <row r="4">
      <c r="A4" s="4" t="inlineStr">
        <is>
          <t>Repayments of principal amount with accrued interest</t>
        </is>
      </c>
      <c r="Z4" s="5" t="n">
        <v>347663</v>
      </c>
      <c r="AA4" s="5" t="n">
        <v>396832</v>
      </c>
    </row>
    <row r="5">
      <c r="A5" s="4" t="inlineStr">
        <is>
          <t>Greg Pan Note [Member]</t>
        </is>
      </c>
    </row>
    <row r="6">
      <c r="A6" s="3" t="inlineStr">
        <is>
          <t>Debt Instrument [Line Items]</t>
        </is>
      </c>
    </row>
    <row r="7">
      <c r="A7" s="4" t="inlineStr">
        <is>
          <t>Interest rate</t>
        </is>
      </c>
      <c r="Y7" s="4" t="inlineStr">
        <is>
          <t>24.00%</t>
        </is>
      </c>
    </row>
    <row r="8">
      <c r="A8" s="4" t="inlineStr">
        <is>
          <t>Unsecured promissory note</t>
        </is>
      </c>
      <c r="Y8" s="6" t="n">
        <v>100001</v>
      </c>
    </row>
    <row r="9">
      <c r="A9" s="4" t="inlineStr">
        <is>
          <t>Repayments of principal amount with accrued interest</t>
        </is>
      </c>
      <c r="Y9" s="6" t="n">
        <v>500</v>
      </c>
    </row>
    <row r="10">
      <c r="A10" s="4" t="inlineStr">
        <is>
          <t>Debt due date</t>
        </is>
      </c>
      <c r="Y10" s="4" t="inlineStr">
        <is>
          <t>Mar. 30,
		2019</t>
        </is>
      </c>
    </row>
    <row r="11">
      <c r="A11" s="4" t="inlineStr">
        <is>
          <t>May 2018 Frija Note [Member] | Unsecured Debt [Member]</t>
        </is>
      </c>
    </row>
    <row r="12">
      <c r="A12" s="3" t="inlineStr">
        <is>
          <t>Debt Instrument [Line Items]</t>
        </is>
      </c>
    </row>
    <row r="13">
      <c r="A13" s="4" t="inlineStr">
        <is>
          <t>Interest rate</t>
        </is>
      </c>
      <c r="O13" s="4" t="inlineStr">
        <is>
          <t>24.00%</t>
        </is>
      </c>
    </row>
    <row r="14">
      <c r="A14" s="4" t="inlineStr">
        <is>
          <t>Unsecured promissory note</t>
        </is>
      </c>
      <c r="O14" s="6" t="n">
        <v>100001</v>
      </c>
    </row>
    <row r="15">
      <c r="A15" s="4" t="inlineStr">
        <is>
          <t>Repayments of principal amount with accrued interest</t>
        </is>
      </c>
      <c r="O15" s="6" t="n">
        <v>500</v>
      </c>
    </row>
    <row r="16">
      <c r="A16" s="4" t="inlineStr">
        <is>
          <t>Debt due date</t>
        </is>
      </c>
      <c r="O16" s="4" t="inlineStr">
        <is>
          <t>May 4,
		2019</t>
        </is>
      </c>
    </row>
    <row r="17">
      <c r="A17" s="4" t="inlineStr">
        <is>
          <t>June 2018 Frija-Hoff Note [Member] | Unsecured Debt [Member]</t>
        </is>
      </c>
    </row>
    <row r="18">
      <c r="A18" s="3" t="inlineStr">
        <is>
          <t>Debt Instrument [Line Items]</t>
        </is>
      </c>
    </row>
    <row r="19">
      <c r="A19" s="4" t="inlineStr">
        <is>
          <t>Interest rate</t>
        </is>
      </c>
      <c r="X19" s="4" t="inlineStr">
        <is>
          <t>24.00%</t>
        </is>
      </c>
    </row>
    <row r="20">
      <c r="A20" s="4" t="inlineStr">
        <is>
          <t>Unsecured promissory note</t>
        </is>
      </c>
      <c r="X20" s="6" t="n">
        <v>100001</v>
      </c>
    </row>
    <row r="21">
      <c r="A21" s="4" t="inlineStr">
        <is>
          <t>Repayments of principal amount with accrued interest</t>
        </is>
      </c>
      <c r="X21" s="6" t="n">
        <v>500</v>
      </c>
    </row>
    <row r="22">
      <c r="A22" s="4" t="inlineStr">
        <is>
          <t>Debt due date</t>
        </is>
      </c>
      <c r="X22" s="4" t="inlineStr">
        <is>
          <t>Jun. 15,
		2019</t>
        </is>
      </c>
    </row>
    <row r="23">
      <c r="A23" s="4" t="inlineStr">
        <is>
          <t>July 2018 Frija Note to Kevin Frija [Member] | Unsecured Debt [Member]</t>
        </is>
      </c>
    </row>
    <row r="24">
      <c r="A24" s="3" t="inlineStr">
        <is>
          <t>Debt Instrument [Line Items]</t>
        </is>
      </c>
    </row>
    <row r="25">
      <c r="A25" s="4" t="inlineStr">
        <is>
          <t>Interest rate</t>
        </is>
      </c>
      <c r="W25" s="4" t="inlineStr">
        <is>
          <t>24.00%</t>
        </is>
      </c>
    </row>
    <row r="26">
      <c r="A26" s="4" t="inlineStr">
        <is>
          <t>Unsecured promissory note</t>
        </is>
      </c>
      <c r="W26" s="6" t="n">
        <v>100001</v>
      </c>
    </row>
    <row r="27">
      <c r="A27" s="4" t="inlineStr">
        <is>
          <t>Repayments of principal amount with accrued interest</t>
        </is>
      </c>
      <c r="W27" s="6" t="n">
        <v>500</v>
      </c>
    </row>
    <row r="28">
      <c r="A28" s="4" t="inlineStr">
        <is>
          <t>Debt due date</t>
        </is>
      </c>
      <c r="W28" s="4" t="inlineStr">
        <is>
          <t>Jul. 23,
		2019</t>
        </is>
      </c>
    </row>
    <row r="29">
      <c r="A29" s="4" t="inlineStr">
        <is>
          <t>August 2018 Hoff/Frija Note [Member] | Unsecured Debt [Member]</t>
        </is>
      </c>
    </row>
    <row r="30">
      <c r="A30" s="3" t="inlineStr">
        <is>
          <t>Debt Instrument [Line Items]</t>
        </is>
      </c>
    </row>
    <row r="31">
      <c r="A31" s="4" t="inlineStr">
        <is>
          <t>Interest rate</t>
        </is>
      </c>
      <c r="V31" s="4" t="inlineStr">
        <is>
          <t>24.00%</t>
        </is>
      </c>
    </row>
    <row r="32">
      <c r="A32" s="4" t="inlineStr">
        <is>
          <t>Unsecured promissory note</t>
        </is>
      </c>
      <c r="V32" s="6" t="n">
        <v>100001</v>
      </c>
    </row>
    <row r="33">
      <c r="A33" s="4" t="inlineStr">
        <is>
          <t>Repayments of principal amount with accrued interest</t>
        </is>
      </c>
      <c r="V33" s="6" t="n">
        <v>500</v>
      </c>
    </row>
    <row r="34">
      <c r="A34" s="4" t="inlineStr">
        <is>
          <t>Debt due date</t>
        </is>
      </c>
      <c r="V34" s="4" t="inlineStr">
        <is>
          <t>Aug. 24,
		2019</t>
        </is>
      </c>
    </row>
    <row r="35">
      <c r="A35" s="4" t="inlineStr">
        <is>
          <t>December 2018 Frija Note to Kevin Frija [Member] | Unsecured Debt [Member]</t>
        </is>
      </c>
    </row>
    <row r="36">
      <c r="A36" s="3" t="inlineStr">
        <is>
          <t>Debt Instrument [Line Items]</t>
        </is>
      </c>
    </row>
    <row r="37">
      <c r="A37" s="4" t="inlineStr">
        <is>
          <t>Interest rate</t>
        </is>
      </c>
      <c r="N37" s="4" t="inlineStr">
        <is>
          <t>24.00%</t>
        </is>
      </c>
    </row>
    <row r="38">
      <c r="A38" s="4" t="inlineStr">
        <is>
          <t>Unsecured promissory note</t>
        </is>
      </c>
      <c r="N38" s="6" t="n">
        <v>100001</v>
      </c>
    </row>
    <row r="39">
      <c r="A39" s="4" t="inlineStr">
        <is>
          <t>Repayments of principal amount with accrued interest</t>
        </is>
      </c>
      <c r="N39" s="6" t="n">
        <v>500</v>
      </c>
    </row>
    <row r="40">
      <c r="A40" s="4" t="inlineStr">
        <is>
          <t>Debt due date</t>
        </is>
      </c>
      <c r="N40" s="4" t="inlineStr">
        <is>
          <t>Dec. 3,
		2019</t>
        </is>
      </c>
    </row>
    <row r="41">
      <c r="A41" s="4" t="inlineStr">
        <is>
          <t>December 2018 Frija-Hoff Note [Member] | Unsecured Debt [Member]</t>
        </is>
      </c>
    </row>
    <row r="42">
      <c r="A42" s="3" t="inlineStr">
        <is>
          <t>Debt Instrument [Line Items]</t>
        </is>
      </c>
    </row>
    <row r="43">
      <c r="A43" s="4" t="inlineStr">
        <is>
          <t>Interest rate</t>
        </is>
      </c>
      <c r="M43" s="4" t="inlineStr">
        <is>
          <t>24.00%</t>
        </is>
      </c>
    </row>
    <row r="44">
      <c r="A44" s="4" t="inlineStr">
        <is>
          <t>Unsecured promissory note</t>
        </is>
      </c>
      <c r="M44" s="6" t="n">
        <v>100001</v>
      </c>
    </row>
    <row r="45">
      <c r="A45" s="4" t="inlineStr">
        <is>
          <t>Repayments of principal amount with accrued interest</t>
        </is>
      </c>
      <c r="M45" s="6" t="n">
        <v>500</v>
      </c>
    </row>
    <row r="46">
      <c r="A46" s="4" t="inlineStr">
        <is>
          <t>Debt due date</t>
        </is>
      </c>
      <c r="M46" s="4" t="inlineStr">
        <is>
          <t>Dec. 12,
		2019</t>
        </is>
      </c>
    </row>
    <row r="47">
      <c r="A47" s="4" t="inlineStr">
        <is>
          <t>February 2019 Frija Note Kevin Frija [Member] | Unsecured Debt [Member]</t>
        </is>
      </c>
    </row>
    <row r="48">
      <c r="A48" s="3" t="inlineStr">
        <is>
          <t>Debt Instrument [Line Items]</t>
        </is>
      </c>
    </row>
    <row r="49">
      <c r="A49" s="4" t="inlineStr">
        <is>
          <t>Interest rate</t>
        </is>
      </c>
      <c r="L49" s="4" t="inlineStr">
        <is>
          <t>24.00%</t>
        </is>
      </c>
    </row>
    <row r="50">
      <c r="A50" s="4" t="inlineStr">
        <is>
          <t>Notes payable including accrued interest</t>
        </is>
      </c>
      <c r="AA50" s="5" t="n">
        <v>12798</v>
      </c>
    </row>
    <row r="51">
      <c r="A51" s="4" t="inlineStr">
        <is>
          <t>Unsecured promissory note</t>
        </is>
      </c>
      <c r="L51" s="6" t="n">
        <v>100001</v>
      </c>
    </row>
    <row r="52">
      <c r="A52" s="4" t="inlineStr">
        <is>
          <t>Repayments of principal amount with accrued interest</t>
        </is>
      </c>
      <c r="L52" s="6" t="n">
        <v>500</v>
      </c>
    </row>
    <row r="53">
      <c r="A53" s="4" t="inlineStr">
        <is>
          <t>Debt due date</t>
        </is>
      </c>
      <c r="L53" s="4" t="inlineStr">
        <is>
          <t>Feb. 1,
		2020</t>
        </is>
      </c>
    </row>
    <row r="54">
      <c r="A54" s="4" t="inlineStr">
        <is>
          <t>June 2019 Frija/Hoff Note to Kevin Frija [Member] | Unsecured Debt [Member]</t>
        </is>
      </c>
    </row>
    <row r="55">
      <c r="A55" s="3" t="inlineStr">
        <is>
          <t>Debt Instrument [Line Items]</t>
        </is>
      </c>
    </row>
    <row r="56">
      <c r="A56" s="4" t="inlineStr">
        <is>
          <t>Interest rate</t>
        </is>
      </c>
      <c r="K56" s="4" t="inlineStr">
        <is>
          <t>24.00%</t>
        </is>
      </c>
    </row>
    <row r="57">
      <c r="A57" s="4" t="inlineStr">
        <is>
          <t>Notes payable including accrued interest</t>
        </is>
      </c>
      <c r="AA57" s="5" t="n">
        <v>51265</v>
      </c>
    </row>
    <row r="58">
      <c r="A58" s="4" t="inlineStr">
        <is>
          <t>Unsecured promissory note</t>
        </is>
      </c>
      <c r="K58" s="6" t="n">
        <v>100001</v>
      </c>
    </row>
    <row r="59">
      <c r="A59" s="4" t="inlineStr">
        <is>
          <t>Repayments of principal amount with accrued interest</t>
        </is>
      </c>
      <c r="K59" s="6" t="n">
        <v>500</v>
      </c>
    </row>
    <row r="60">
      <c r="A60" s="4" t="inlineStr">
        <is>
          <t>Debt due date</t>
        </is>
      </c>
      <c r="K60" s="4" t="inlineStr">
        <is>
          <t>Jun. 14,
		2020</t>
        </is>
      </c>
    </row>
    <row r="61">
      <c r="A61" s="4" t="inlineStr">
        <is>
          <t>July 2019 Frija Note to Kevin Frija [Member] | Unsecured Debt [Member]</t>
        </is>
      </c>
    </row>
    <row r="62">
      <c r="A62" s="3" t="inlineStr">
        <is>
          <t>Debt Instrument [Line Items]</t>
        </is>
      </c>
    </row>
    <row r="63">
      <c r="A63" s="4" t="inlineStr">
        <is>
          <t>Interest rate</t>
        </is>
      </c>
      <c r="J63" s="4" t="inlineStr">
        <is>
          <t>24.00%</t>
        </is>
      </c>
    </row>
    <row r="64">
      <c r="A64" s="4" t="inlineStr">
        <is>
          <t>Notes payable including accrued interest</t>
        </is>
      </c>
      <c r="Z64" s="5" t="n">
        <v>7356</v>
      </c>
      <c r="AA64" s="5" t="n">
        <v>57145</v>
      </c>
    </row>
    <row r="65">
      <c r="A65" s="4" t="inlineStr">
        <is>
          <t>Unsecured promissory note</t>
        </is>
      </c>
      <c r="J65" s="6" t="n">
        <v>100001</v>
      </c>
    </row>
    <row r="66">
      <c r="A66" s="4" t="inlineStr">
        <is>
          <t>Repayments of principal amount with accrued interest</t>
        </is>
      </c>
      <c r="J66" s="6" t="n">
        <v>500</v>
      </c>
    </row>
    <row r="67">
      <c r="A67" s="4" t="inlineStr">
        <is>
          <t>Debt due date</t>
        </is>
      </c>
      <c r="J67" s="4" t="inlineStr">
        <is>
          <t>Jul. 31,
		2020</t>
        </is>
      </c>
    </row>
    <row r="68">
      <c r="A68" s="4" t="inlineStr">
        <is>
          <t>July 2019 Frija Note to Kevin Frija One [Member] | Unsecured Debt [Member]</t>
        </is>
      </c>
    </row>
    <row r="69">
      <c r="A69" s="3" t="inlineStr">
        <is>
          <t>Debt Instrument [Line Items]</t>
        </is>
      </c>
    </row>
    <row r="70">
      <c r="A70" s="4" t="inlineStr">
        <is>
          <t>Interest rate</t>
        </is>
      </c>
      <c r="I70" s="4" t="inlineStr">
        <is>
          <t>24.00%</t>
        </is>
      </c>
    </row>
    <row r="71">
      <c r="A71" s="4" t="inlineStr">
        <is>
          <t>Notes payable including accrued interest</t>
        </is>
      </c>
      <c r="Z71" s="5" t="n">
        <v>2476</v>
      </c>
      <c r="AA71" s="5" t="n">
        <v>80728</v>
      </c>
    </row>
    <row r="72">
      <c r="A72" s="4" t="inlineStr">
        <is>
          <t>Unsecured promissory note</t>
        </is>
      </c>
      <c r="I72" s="6" t="n">
        <v>100001</v>
      </c>
    </row>
    <row r="73">
      <c r="A73" s="4" t="inlineStr">
        <is>
          <t>Repayments of principal amount with accrued interest</t>
        </is>
      </c>
      <c r="I73" s="6" t="n">
        <v>500</v>
      </c>
    </row>
    <row r="74">
      <c r="A74" s="4" t="inlineStr">
        <is>
          <t>Debt due date</t>
        </is>
      </c>
      <c r="I74" s="4" t="inlineStr">
        <is>
          <t>Jul. 31,
		2020</t>
        </is>
      </c>
    </row>
    <row r="75">
      <c r="A75" s="4" t="inlineStr">
        <is>
          <t>July 2019 Frija Note to Kevin Frija Two [Member] | Unsecured Debt [Member]</t>
        </is>
      </c>
    </row>
    <row r="76">
      <c r="A76" s="3" t="inlineStr">
        <is>
          <t>Debt Instrument [Line Items]</t>
        </is>
      </c>
    </row>
    <row r="77">
      <c r="A77" s="4" t="inlineStr">
        <is>
          <t>Interest rate</t>
        </is>
      </c>
      <c r="H77" s="4" t="inlineStr">
        <is>
          <t>24.00%</t>
        </is>
      </c>
    </row>
    <row r="78">
      <c r="A78" s="4" t="inlineStr">
        <is>
          <t>Notes payable including accrued interest</t>
        </is>
      </c>
      <c r="Z78" s="5" t="n">
        <v>2476</v>
      </c>
      <c r="AA78" s="5" t="n">
        <v>89033</v>
      </c>
    </row>
    <row r="79">
      <c r="A79" s="4" t="inlineStr">
        <is>
          <t>Unsecured promissory note</t>
        </is>
      </c>
      <c r="H79" s="6" t="n">
        <v>100001</v>
      </c>
    </row>
    <row r="80">
      <c r="A80" s="4" t="inlineStr">
        <is>
          <t>Repayments of principal amount with accrued interest</t>
        </is>
      </c>
      <c r="H80" s="6" t="n">
        <v>500</v>
      </c>
    </row>
    <row r="81">
      <c r="A81" s="4" t="inlineStr">
        <is>
          <t>Debt due date</t>
        </is>
      </c>
      <c r="H81" s="4" t="inlineStr">
        <is>
          <t>Jul. 31,
		2020</t>
        </is>
      </c>
    </row>
    <row r="82">
      <c r="A82" s="4" t="inlineStr">
        <is>
          <t>July 2019 Frija Note to Kevin Frija Five [Member] | Unsecured Debt [Member]</t>
        </is>
      </c>
    </row>
    <row r="83">
      <c r="A83" s="3" t="inlineStr">
        <is>
          <t>Debt Instrument [Line Items]</t>
        </is>
      </c>
    </row>
    <row r="84">
      <c r="A84" s="4" t="inlineStr">
        <is>
          <t>Interest rate</t>
        </is>
      </c>
      <c r="U84" s="4" t="inlineStr">
        <is>
          <t>24.00%</t>
        </is>
      </c>
    </row>
    <row r="85">
      <c r="A85" s="4" t="inlineStr">
        <is>
          <t>Notes payable including accrued interest</t>
        </is>
      </c>
      <c r="Z85" s="5" t="n">
        <v>956</v>
      </c>
      <c r="AA85" s="5" t="n">
        <v>90646</v>
      </c>
    </row>
    <row r="86">
      <c r="A86" s="4" t="inlineStr">
        <is>
          <t>Unsecured promissory note</t>
        </is>
      </c>
      <c r="U86" s="6" t="n">
        <v>100001</v>
      </c>
    </row>
    <row r="87">
      <c r="A87" s="4" t="inlineStr">
        <is>
          <t>Repayments of principal amount with accrued interest</t>
        </is>
      </c>
      <c r="U87" s="6" t="n">
        <v>500</v>
      </c>
    </row>
    <row r="88">
      <c r="A88" s="4" t="inlineStr">
        <is>
          <t>Debt due date</t>
        </is>
      </c>
      <c r="U88" s="4" t="inlineStr">
        <is>
          <t>Jul. 31,
		2020</t>
        </is>
      </c>
    </row>
    <row r="89">
      <c r="A89" s="4" t="inlineStr">
        <is>
          <t>July 2019 Frija Note to Kevin Frija Three [Member] | Unsecured Debt [Member]</t>
        </is>
      </c>
    </row>
    <row r="90">
      <c r="A90" s="3" t="inlineStr">
        <is>
          <t>Debt Instrument [Line Items]</t>
        </is>
      </c>
    </row>
    <row r="91">
      <c r="A91" s="4" t="inlineStr">
        <is>
          <t>Interest rate</t>
        </is>
      </c>
      <c r="G91" s="4" t="inlineStr">
        <is>
          <t>24.00%</t>
        </is>
      </c>
    </row>
    <row r="92">
      <c r="A92" s="4" t="inlineStr">
        <is>
          <t>Notes payable including accrued interest</t>
        </is>
      </c>
      <c r="Z92" s="5" t="n">
        <v>1510</v>
      </c>
      <c r="AA92" s="5" t="n">
        <v>95392</v>
      </c>
    </row>
    <row r="93">
      <c r="A93" s="4" t="inlineStr">
        <is>
          <t>Unsecured promissory note</t>
        </is>
      </c>
      <c r="G93" s="6" t="n">
        <v>100001</v>
      </c>
    </row>
    <row r="94">
      <c r="A94" s="4" t="inlineStr">
        <is>
          <t>Repayments of principal amount with accrued interest</t>
        </is>
      </c>
      <c r="G94" s="6" t="n">
        <v>500</v>
      </c>
    </row>
    <row r="95">
      <c r="A95" s="4" t="inlineStr">
        <is>
          <t>Debt due date</t>
        </is>
      </c>
      <c r="G95" s="4" t="inlineStr">
        <is>
          <t>Jul. 31,
		2020</t>
        </is>
      </c>
    </row>
    <row r="96">
      <c r="A96" s="4" t="inlineStr">
        <is>
          <t>July 2019 Frija Note to Kevin Frija Four [Member] | Unsecured Debt [Member]</t>
        </is>
      </c>
    </row>
    <row r="97">
      <c r="A97" s="3" t="inlineStr">
        <is>
          <t>Debt Instrument [Line Items]</t>
        </is>
      </c>
    </row>
    <row r="98">
      <c r="A98" s="4" t="inlineStr">
        <is>
          <t>Interest rate</t>
        </is>
      </c>
      <c r="T98" s="4" t="inlineStr">
        <is>
          <t>24.00%</t>
        </is>
      </c>
    </row>
    <row r="99">
      <c r="A99" s="4" t="inlineStr">
        <is>
          <t>Notes payable including accrued interest</t>
        </is>
      </c>
      <c r="Z99" s="5" t="n">
        <v>4084</v>
      </c>
      <c r="AA99" s="6" t="n">
        <v>100001</v>
      </c>
    </row>
    <row r="100">
      <c r="A100" s="4" t="inlineStr">
        <is>
          <t>Unsecured promissory note</t>
        </is>
      </c>
      <c r="T100" s="6" t="n">
        <v>100001</v>
      </c>
    </row>
    <row r="101">
      <c r="A101" s="4" t="inlineStr">
        <is>
          <t>Repayments of principal amount with accrued interest</t>
        </is>
      </c>
      <c r="T101" s="6" t="n">
        <v>500</v>
      </c>
    </row>
    <row r="102">
      <c r="A102" s="4" t="inlineStr">
        <is>
          <t>Debt due date</t>
        </is>
      </c>
      <c r="T102" s="4" t="inlineStr">
        <is>
          <t>Jul. 31,
		2020</t>
        </is>
      </c>
    </row>
    <row r="103">
      <c r="A103" s="4" t="inlineStr">
        <is>
          <t>January 2020 Frija Note to Kevin Frija[Member] | Unsecured Debt [Member]</t>
        </is>
      </c>
    </row>
    <row r="104">
      <c r="A104" s="3" t="inlineStr">
        <is>
          <t>Debt Instrument [Line Items]</t>
        </is>
      </c>
    </row>
    <row r="105">
      <c r="A105" s="4" t="inlineStr">
        <is>
          <t>Interest rate</t>
        </is>
      </c>
      <c r="F105" s="4" t="inlineStr">
        <is>
          <t>24.00%</t>
        </is>
      </c>
    </row>
    <row r="106">
      <c r="A106" s="4" t="inlineStr">
        <is>
          <t>Notes payable including accrued interest</t>
        </is>
      </c>
      <c r="Z106" s="5" t="n">
        <v>9671</v>
      </c>
    </row>
    <row r="107">
      <c r="A107" s="4" t="inlineStr">
        <is>
          <t>Unsecured promissory note</t>
        </is>
      </c>
      <c r="F107" s="6" t="n">
        <v>100001</v>
      </c>
    </row>
    <row r="108">
      <c r="A108" s="4" t="inlineStr">
        <is>
          <t>Repayments of principal amount with accrued interest</t>
        </is>
      </c>
      <c r="F108" s="6" t="n">
        <v>500</v>
      </c>
    </row>
    <row r="109">
      <c r="A109" s="4" t="inlineStr">
        <is>
          <t>Debt due date</t>
        </is>
      </c>
      <c r="F109" s="4" t="inlineStr">
        <is>
          <t>Jan. 10,
		2021</t>
        </is>
      </c>
    </row>
    <row r="110">
      <c r="A110" s="4" t="inlineStr">
        <is>
          <t>February 2020 Frija Note to Kevin Frija [Member] | Unsecured Debt [Member]</t>
        </is>
      </c>
    </row>
    <row r="111">
      <c r="A111" s="3" t="inlineStr">
        <is>
          <t>Debt Instrument [Line Items]</t>
        </is>
      </c>
    </row>
    <row r="112">
      <c r="A112" s="4" t="inlineStr">
        <is>
          <t>Interest rate</t>
        </is>
      </c>
      <c r="S112" s="4" t="inlineStr">
        <is>
          <t>24.00%</t>
        </is>
      </c>
    </row>
    <row r="113">
      <c r="A113" s="4" t="inlineStr">
        <is>
          <t>Notes payable including accrued interest</t>
        </is>
      </c>
      <c r="Z113" s="5" t="n">
        <v>21963</v>
      </c>
    </row>
    <row r="114">
      <c r="A114" s="4" t="inlineStr">
        <is>
          <t>Unsecured promissory note</t>
        </is>
      </c>
      <c r="S114" s="6" t="n">
        <v>100001</v>
      </c>
    </row>
    <row r="115">
      <c r="A115" s="4" t="inlineStr">
        <is>
          <t>Repayments of principal amount with accrued interest</t>
        </is>
      </c>
      <c r="S115" s="6" t="n">
        <v>500</v>
      </c>
    </row>
    <row r="116">
      <c r="A116" s="4" t="inlineStr">
        <is>
          <t>Debt due date</t>
        </is>
      </c>
      <c r="S116" s="4" t="inlineStr">
        <is>
          <t>Feb. 18,
		2021</t>
        </is>
      </c>
    </row>
    <row r="117">
      <c r="A117" s="4" t="inlineStr">
        <is>
          <t>April 2021 Note to Kevin Frija [Member] | Unsecured Debt [Member]</t>
        </is>
      </c>
    </row>
    <row r="118">
      <c r="A118" s="3" t="inlineStr">
        <is>
          <t>Debt Instrument [Line Items]</t>
        </is>
      </c>
    </row>
    <row r="119">
      <c r="A119" s="4" t="inlineStr">
        <is>
          <t>Interest rate</t>
        </is>
      </c>
      <c r="E119" s="4" t="inlineStr">
        <is>
          <t>24.00%</t>
        </is>
      </c>
    </row>
    <row r="120">
      <c r="A120" s="4" t="inlineStr">
        <is>
          <t>Notes payable including accrued interest</t>
        </is>
      </c>
      <c r="Z120" s="5" t="n">
        <v>38071</v>
      </c>
    </row>
    <row r="121">
      <c r="A121" s="4" t="inlineStr">
        <is>
          <t>Unsecured promissory note</t>
        </is>
      </c>
      <c r="E121" s="6" t="n">
        <v>100001</v>
      </c>
    </row>
    <row r="122">
      <c r="A122" s="4" t="inlineStr">
        <is>
          <t>Repayments of principal amount with accrued interest</t>
        </is>
      </c>
      <c r="E122" s="6" t="n">
        <v>500</v>
      </c>
    </row>
    <row r="123">
      <c r="A123" s="4" t="inlineStr">
        <is>
          <t>Debt due date</t>
        </is>
      </c>
      <c r="E123" s="4" t="inlineStr">
        <is>
          <t>Apr. 6,
		2021</t>
        </is>
      </c>
    </row>
    <row r="124">
      <c r="A124" s="4" t="inlineStr">
        <is>
          <t>June 2020 Note to Kevin Frija [Member] | Unsecured Debt [Member]</t>
        </is>
      </c>
    </row>
    <row r="125">
      <c r="A125" s="3" t="inlineStr">
        <is>
          <t>Debt Instrument [Line Items]</t>
        </is>
      </c>
    </row>
    <row r="126">
      <c r="A126" s="4" t="inlineStr">
        <is>
          <t>Interest rate</t>
        </is>
      </c>
      <c r="R126" s="4" t="inlineStr">
        <is>
          <t>24.00%</t>
        </is>
      </c>
    </row>
    <row r="127">
      <c r="A127" s="4" t="inlineStr">
        <is>
          <t>Notes payable including accrued interest</t>
        </is>
      </c>
      <c r="Z127" s="5" t="n">
        <v>53243</v>
      </c>
    </row>
    <row r="128">
      <c r="A128" s="4" t="inlineStr">
        <is>
          <t>Unsecured promissory note</t>
        </is>
      </c>
      <c r="R128" s="6" t="n">
        <v>100000</v>
      </c>
      <c r="AC128" s="6" t="n">
        <v>70000</v>
      </c>
    </row>
    <row r="129">
      <c r="A129" s="4" t="inlineStr">
        <is>
          <t>Repayments of principal amount with accrued interest</t>
        </is>
      </c>
      <c r="R129" s="6" t="n">
        <v>500</v>
      </c>
    </row>
    <row r="130">
      <c r="A130" s="4" t="inlineStr">
        <is>
          <t>Debt due date</t>
        </is>
      </c>
      <c r="R130" s="4" t="inlineStr">
        <is>
          <t>Jun. 22,
		2021</t>
        </is>
      </c>
    </row>
    <row r="131">
      <c r="A131" s="4" t="inlineStr">
        <is>
          <t>August 2020 Note to Kevin Frija [Member] | Unsecured Debt [Member]</t>
        </is>
      </c>
    </row>
    <row r="132">
      <c r="A132" s="3" t="inlineStr">
        <is>
          <t>Debt Instrument [Line Items]</t>
        </is>
      </c>
    </row>
    <row r="133">
      <c r="A133" s="4" t="inlineStr">
        <is>
          <t>Interest rate</t>
        </is>
      </c>
      <c r="Q133" s="4" t="inlineStr">
        <is>
          <t>24.00%</t>
        </is>
      </c>
    </row>
    <row r="134">
      <c r="A134" s="4" t="inlineStr">
        <is>
          <t>Notes payable including accrued interest</t>
        </is>
      </c>
      <c r="Z134" s="5" t="n">
        <v>80782</v>
      </c>
    </row>
    <row r="135">
      <c r="A135" s="4" t="inlineStr">
        <is>
          <t>Unsecured promissory note</t>
        </is>
      </c>
      <c r="Q135" s="6" t="n">
        <v>100001</v>
      </c>
    </row>
    <row r="136">
      <c r="A136" s="4" t="inlineStr">
        <is>
          <t>Repayments of principal amount with accrued interest</t>
        </is>
      </c>
      <c r="Q136" s="6" t="n">
        <v>500</v>
      </c>
    </row>
    <row r="137">
      <c r="A137" s="4" t="inlineStr">
        <is>
          <t>Debt due date</t>
        </is>
      </c>
      <c r="Q137" s="4" t="inlineStr">
        <is>
          <t>Aug. 19,
		2021</t>
        </is>
      </c>
    </row>
    <row r="138">
      <c r="A138" s="4" t="inlineStr">
        <is>
          <t>September 22, 2020 Note to Kevin Frija [Member] | Unsecured Debt [Member]</t>
        </is>
      </c>
    </row>
    <row r="139">
      <c r="A139" s="3" t="inlineStr">
        <is>
          <t>Debt Instrument [Line Items]</t>
        </is>
      </c>
    </row>
    <row r="140">
      <c r="A140" s="4" t="inlineStr">
        <is>
          <t>Interest rate</t>
        </is>
      </c>
      <c r="P140" s="4" t="inlineStr">
        <is>
          <t>24.00%</t>
        </is>
      </c>
    </row>
    <row r="141">
      <c r="A141" s="4" t="inlineStr">
        <is>
          <t>Notes payable including accrued interest</t>
        </is>
      </c>
      <c r="Z141" s="5" t="n">
        <v>94157</v>
      </c>
    </row>
    <row r="142">
      <c r="A142" s="4" t="inlineStr">
        <is>
          <t>Unsecured promissory note</t>
        </is>
      </c>
      <c r="P142" s="6" t="n">
        <v>100001</v>
      </c>
    </row>
    <row r="143">
      <c r="A143" s="4" t="inlineStr">
        <is>
          <t>Repayments of principal amount with accrued interest</t>
        </is>
      </c>
      <c r="P143" s="6" t="n">
        <v>500</v>
      </c>
    </row>
    <row r="144">
      <c r="A144" s="4" t="inlineStr">
        <is>
          <t>Debt due date</t>
        </is>
      </c>
      <c r="P144" s="4" t="inlineStr">
        <is>
          <t>Sep. 22,
		2021</t>
        </is>
      </c>
    </row>
    <row r="145">
      <c r="A145" s="4" t="inlineStr">
        <is>
          <t>November 2020 Frija Note to Kevin Frija [Member] | Unsecured Debt [Member]</t>
        </is>
      </c>
    </row>
    <row r="146">
      <c r="A146" s="3" t="inlineStr">
        <is>
          <t>Debt Instrument [Line Items]</t>
        </is>
      </c>
    </row>
    <row r="147">
      <c r="A147" s="4" t="inlineStr">
        <is>
          <t>Interest rate</t>
        </is>
      </c>
      <c r="D147" s="4" t="inlineStr">
        <is>
          <t>24.00%</t>
        </is>
      </c>
    </row>
    <row r="148">
      <c r="A148" s="4" t="inlineStr">
        <is>
          <t>Notes payable including accrued interest</t>
        </is>
      </c>
      <c r="Z148" s="5" t="n">
        <v>96173</v>
      </c>
    </row>
    <row r="149">
      <c r="A149" s="4" t="inlineStr">
        <is>
          <t>Unsecured promissory note</t>
        </is>
      </c>
      <c r="D149" s="6" t="n">
        <v>100000</v>
      </c>
    </row>
    <row r="150">
      <c r="A150" s="4" t="inlineStr">
        <is>
          <t>Repayments of principal amount with accrued interest</t>
        </is>
      </c>
      <c r="D150" s="6" t="n">
        <v>500</v>
      </c>
    </row>
    <row r="151">
      <c r="A151" s="4" t="inlineStr">
        <is>
          <t>Debt due date</t>
        </is>
      </c>
      <c r="D151" s="4" t="inlineStr">
        <is>
          <t>Nov. 2,
		2021</t>
        </is>
      </c>
    </row>
    <row r="152">
      <c r="A152" s="4" t="inlineStr">
        <is>
          <t>December 1, 2020 Note to Kevin Frija [Member] | Unsecured Debt [Member]</t>
        </is>
      </c>
    </row>
    <row r="153">
      <c r="A153" s="3" t="inlineStr">
        <is>
          <t>Debt Instrument [Line Items]</t>
        </is>
      </c>
    </row>
    <row r="154">
      <c r="A154" s="4" t="inlineStr">
        <is>
          <t>Interest rate</t>
        </is>
      </c>
      <c r="C154" s="4" t="inlineStr">
        <is>
          <t>24.00%</t>
        </is>
      </c>
    </row>
    <row r="155">
      <c r="A155" s="4" t="inlineStr">
        <is>
          <t>Notes payable including accrued interest</t>
        </is>
      </c>
      <c r="Z155" s="5" t="n">
        <v>100000</v>
      </c>
    </row>
    <row r="156">
      <c r="A156" s="4" t="inlineStr">
        <is>
          <t>Unsecured promissory note</t>
        </is>
      </c>
      <c r="C156" s="6" t="n">
        <v>100001</v>
      </c>
    </row>
    <row r="157">
      <c r="A157" s="4" t="inlineStr">
        <is>
          <t>Repayments of principal amount with accrued interest</t>
        </is>
      </c>
      <c r="C157" s="6" t="n">
        <v>500</v>
      </c>
    </row>
    <row r="158">
      <c r="A158" s="4" t="inlineStr">
        <is>
          <t>Debt due date</t>
        </is>
      </c>
      <c r="C158" s="4" t="inlineStr">
        <is>
          <t>Dec. 1,
		2021</t>
        </is>
      </c>
    </row>
    <row r="159">
      <c r="A159" s="4" t="inlineStr">
        <is>
          <t>January 14, 2021 Frija Note to Kevin Frija [Member] | Unsecured Debt [Member]</t>
        </is>
      </c>
    </row>
    <row r="160">
      <c r="A160" s="3" t="inlineStr">
        <is>
          <t>Debt Instrument [Line Items]</t>
        </is>
      </c>
    </row>
    <row r="161">
      <c r="A161" s="4" t="inlineStr">
        <is>
          <t>Interest rate</t>
        </is>
      </c>
      <c r="B161" s="4" t="inlineStr">
        <is>
          <t>24.00%</t>
        </is>
      </c>
    </row>
    <row r="162">
      <c r="A162" s="4" t="inlineStr">
        <is>
          <t>Notes payable including accrued interest</t>
        </is>
      </c>
      <c r="Z162" s="6" t="n">
        <v>95000</v>
      </c>
    </row>
    <row r="163">
      <c r="A163" s="4" t="inlineStr">
        <is>
          <t>Unsecured promissory note</t>
        </is>
      </c>
      <c r="B163" s="6" t="n">
        <v>100000</v>
      </c>
      <c r="AB163" s="6" t="n">
        <v>95000</v>
      </c>
    </row>
    <row r="164">
      <c r="A164" s="4" t="inlineStr">
        <is>
          <t>Repayments of principal amount with accrued interest</t>
        </is>
      </c>
      <c r="B164" s="6" t="n">
        <v>500</v>
      </c>
    </row>
    <row r="165">
      <c r="A165" s="4" t="inlineStr">
        <is>
          <t>Debt due date</t>
        </is>
      </c>
      <c r="B165" s="4" t="inlineStr">
        <is>
          <t>Jan. 14,
		202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Schedule of Notes Payable - Related Parties Activity) (Details) - USD ($)</t>
        </is>
      </c>
      <c r="B1" s="2" t="inlineStr">
        <is>
          <t>12 Months Ended</t>
        </is>
      </c>
    </row>
    <row r="2">
      <c r="B2" s="2" t="inlineStr">
        <is>
          <t>Dec. 31, 2020</t>
        </is>
      </c>
      <c r="C2" s="2" t="inlineStr">
        <is>
          <t>Dec. 31, 2019</t>
        </is>
      </c>
    </row>
    <row r="3">
      <c r="A3" s="3" t="inlineStr">
        <is>
          <t>Related Party Transactions [Abstract]</t>
        </is>
      </c>
    </row>
    <row r="4">
      <c r="A4" s="4" t="inlineStr">
        <is>
          <t>Beginning of year</t>
        </is>
      </c>
      <c r="B4" s="6" t="n">
        <v>577008</v>
      </c>
      <c r="C4" s="6" t="n">
        <v>385044</v>
      </c>
    </row>
    <row r="5">
      <c r="A5" s="4" t="inlineStr">
        <is>
          <t>New borrowings</t>
        </is>
      </c>
      <c r="B5" s="5" t="n">
        <v>895004</v>
      </c>
      <c r="C5" s="5" t="n">
        <v>800005</v>
      </c>
    </row>
    <row r="6">
      <c r="A6" s="4" t="inlineStr">
        <is>
          <t>Repayments of principal</t>
        </is>
      </c>
      <c r="B6" s="5" t="n">
        <v>-864093</v>
      </c>
      <c r="C6" s="4" t="inlineStr">
        <is>
          <t xml:space="preserve"> </t>
        </is>
      </c>
    </row>
    <row r="7">
      <c r="A7" s="4" t="inlineStr">
        <is>
          <t>End of year</t>
        </is>
      </c>
      <c r="B7" s="6" t="n">
        <v>607919</v>
      </c>
      <c r="C7" s="6" t="n">
        <v>5770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14" customWidth="1" min="6" max="6"/>
  </cols>
  <sheetData>
    <row r="1">
      <c r="A1" s="1" t="inlineStr">
        <is>
          <t>CONVERTIBLE NOTES PAYABLE (Details Narrative) - USD ($)</t>
        </is>
      </c>
      <c r="B1" s="2" t="inlineStr">
        <is>
          <t>Feb. 20, 2019</t>
        </is>
      </c>
      <c r="C1" s="2" t="inlineStr">
        <is>
          <t>Feb. 19, 2019</t>
        </is>
      </c>
      <c r="D1" s="2" t="inlineStr">
        <is>
          <t>Feb. 15, 2019</t>
        </is>
      </c>
      <c r="E1" s="2" t="inlineStr">
        <is>
          <t>Dec. 31, 2020</t>
        </is>
      </c>
      <c r="F1" s="2" t="inlineStr">
        <is>
          <t>Dec. 31, 2019</t>
        </is>
      </c>
    </row>
    <row r="2">
      <c r="A2" s="4" t="inlineStr">
        <is>
          <t>Convertible balance outstanding</t>
        </is>
      </c>
      <c r="E2" s="6" t="n">
        <v>1025000</v>
      </c>
      <c r="F2" s="6" t="n">
        <v>1025000</v>
      </c>
    </row>
    <row r="3">
      <c r="A3" s="4" t="inlineStr">
        <is>
          <t>Interest expense</t>
        </is>
      </c>
      <c r="E3" s="5" t="n">
        <v>266680</v>
      </c>
      <c r="F3" s="5" t="n">
        <v>271614</v>
      </c>
    </row>
    <row r="4">
      <c r="A4" s="4" t="inlineStr">
        <is>
          <t>Acquisition Note [Member]</t>
        </is>
      </c>
    </row>
    <row r="5">
      <c r="A5" s="4" t="inlineStr">
        <is>
          <t>Acquisition of loan amount</t>
        </is>
      </c>
      <c r="E5" s="5" t="n">
        <v>500000</v>
      </c>
    </row>
    <row r="6">
      <c r="A6" s="4" t="inlineStr">
        <is>
          <t>Debt principal amount</t>
        </is>
      </c>
      <c r="E6" s="6" t="n">
        <v>500000</v>
      </c>
    </row>
    <row r="7">
      <c r="A7" s="4" t="inlineStr">
        <is>
          <t>Debt interest rate</t>
        </is>
      </c>
      <c r="E7" s="4" t="inlineStr">
        <is>
          <t>2.00%</t>
        </is>
      </c>
    </row>
    <row r="8">
      <c r="A8" s="4" t="inlineStr">
        <is>
          <t>Debt payment per month</t>
        </is>
      </c>
      <c r="E8" s="6" t="n">
        <v>14000</v>
      </c>
    </row>
    <row r="9">
      <c r="A9" s="4" t="inlineStr">
        <is>
          <t>Debt conversion description</t>
        </is>
      </c>
      <c r="E9" s="4" t="inlineStr">
        <is>
          <t>DiamondRock has the right to convert the outstanding and unpaid principal amount and accrued and unpaid interest of the respective tranche of the Note into common units of the Company, subject to the limitation that DiamondRock may not complete a conversion if doing so would cause DiamondRock to own in excess of 4.99% of the Company’s outstanding units,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Note will be adjusted to be such lower conversion price and longer look-back period, as applicable.</t>
        </is>
      </c>
    </row>
    <row r="10">
      <c r="A10" s="4" t="inlineStr">
        <is>
          <t>Convertible balance outstanding</t>
        </is>
      </c>
      <c r="E10" s="6" t="n">
        <v>25000</v>
      </c>
      <c r="F10" s="5" t="n">
        <v>25000</v>
      </c>
    </row>
    <row r="11">
      <c r="A11" s="4" t="inlineStr">
        <is>
          <t>Brikor Note [Member]</t>
        </is>
      </c>
    </row>
    <row r="12">
      <c r="A12" s="4" t="inlineStr">
        <is>
          <t>Debt principal amount</t>
        </is>
      </c>
      <c r="D12" s="6" t="n">
        <v>200000</v>
      </c>
    </row>
    <row r="13">
      <c r="A13" s="4" t="inlineStr">
        <is>
          <t>Debt interest rate</t>
        </is>
      </c>
      <c r="D13" s="4" t="inlineStr">
        <is>
          <t>18.00%</t>
        </is>
      </c>
    </row>
    <row r="14">
      <c r="A14" s="4" t="inlineStr">
        <is>
          <t>Debt conversion description</t>
        </is>
      </c>
      <c r="D14" s="4" t="inlineStr">
        <is>
          <t>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t>
        </is>
      </c>
    </row>
    <row r="15">
      <c r="A15" s="4" t="inlineStr">
        <is>
          <t>Convertible balance outstanding</t>
        </is>
      </c>
      <c r="E15" s="5" t="n">
        <v>200000</v>
      </c>
      <c r="F15" s="5" t="n">
        <v>200000</v>
      </c>
    </row>
    <row r="16">
      <c r="A16" s="4" t="inlineStr">
        <is>
          <t>Interest expense</t>
        </is>
      </c>
      <c r="E16" s="5" t="n">
        <v>36000</v>
      </c>
      <c r="F16" s="5" t="n">
        <v>31266</v>
      </c>
    </row>
    <row r="17">
      <c r="A17" s="4" t="inlineStr">
        <is>
          <t>Daiagi and Daiagi Note [Member]</t>
        </is>
      </c>
    </row>
    <row r="18">
      <c r="A18" s="4" t="inlineStr">
        <is>
          <t>Debt principal amount</t>
        </is>
      </c>
      <c r="D18" s="6" t="n">
        <v>200000</v>
      </c>
    </row>
    <row r="19">
      <c r="A19" s="4" t="inlineStr">
        <is>
          <t>Debt interest rate</t>
        </is>
      </c>
      <c r="D19" s="4" t="inlineStr">
        <is>
          <t>18.00%</t>
        </is>
      </c>
    </row>
    <row r="20">
      <c r="A20" s="4" t="inlineStr">
        <is>
          <t>Debt conversion description</t>
        </is>
      </c>
      <c r="D20" s="4" t="inlineStr">
        <is>
          <t>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t>
        </is>
      </c>
    </row>
    <row r="21">
      <c r="A21" s="4" t="inlineStr">
        <is>
          <t>Convertible balance outstanding</t>
        </is>
      </c>
      <c r="E21" s="5" t="n">
        <v>200000</v>
      </c>
      <c r="F21" s="5" t="n">
        <v>200000</v>
      </c>
    </row>
    <row r="22">
      <c r="A22" s="4" t="inlineStr">
        <is>
          <t>Interest expense</t>
        </is>
      </c>
      <c r="E22" s="5" t="n">
        <v>36000</v>
      </c>
      <c r="F22" s="5" t="n">
        <v>23000</v>
      </c>
    </row>
    <row r="23">
      <c r="A23" s="4" t="inlineStr">
        <is>
          <t>Amber Investments Note [Member]</t>
        </is>
      </c>
    </row>
    <row r="24">
      <c r="A24" s="4" t="inlineStr">
        <is>
          <t>Debt principal amount</t>
        </is>
      </c>
      <c r="D24" s="6" t="n">
        <v>200000</v>
      </c>
    </row>
    <row r="25">
      <c r="A25" s="4" t="inlineStr">
        <is>
          <t>Debt interest rate</t>
        </is>
      </c>
      <c r="D25" s="4" t="inlineStr">
        <is>
          <t>18.00%</t>
        </is>
      </c>
    </row>
    <row r="26">
      <c r="A26" s="4" t="inlineStr">
        <is>
          <t>Debt conversion description</t>
        </is>
      </c>
      <c r="D26" s="4" t="inlineStr">
        <is>
          <t>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t>
        </is>
      </c>
    </row>
    <row r="27">
      <c r="A27" s="4" t="inlineStr">
        <is>
          <t>Convertible balance outstanding</t>
        </is>
      </c>
      <c r="E27" s="5" t="n">
        <v>200000</v>
      </c>
      <c r="F27" s="5" t="n">
        <v>200000</v>
      </c>
    </row>
    <row r="28">
      <c r="A28" s="4" t="inlineStr">
        <is>
          <t>Interest expense</t>
        </is>
      </c>
      <c r="E28" s="5" t="n">
        <v>36000</v>
      </c>
      <c r="F28" s="5" t="n">
        <v>32000</v>
      </c>
    </row>
    <row r="29">
      <c r="A29" s="4" t="inlineStr">
        <is>
          <t>K &amp; S Pride Note [Member]</t>
        </is>
      </c>
    </row>
    <row r="30">
      <c r="A30" s="4" t="inlineStr">
        <is>
          <t>Debt principal amount</t>
        </is>
      </c>
      <c r="C30" s="6" t="n">
        <v>200000</v>
      </c>
    </row>
    <row r="31">
      <c r="A31" s="4" t="inlineStr">
        <is>
          <t>Debt interest rate</t>
        </is>
      </c>
      <c r="C31" s="4" t="inlineStr">
        <is>
          <t>18.00%</t>
        </is>
      </c>
    </row>
    <row r="32">
      <c r="A32" s="4" t="inlineStr">
        <is>
          <t>Debt conversion description</t>
        </is>
      </c>
      <c r="C32" s="4" t="inlineStr">
        <is>
          <t>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t>
        </is>
      </c>
    </row>
    <row r="33">
      <c r="A33" s="4" t="inlineStr">
        <is>
          <t>Convertible balance outstanding</t>
        </is>
      </c>
      <c r="E33" s="5" t="n">
        <v>200000</v>
      </c>
      <c r="F33" s="5" t="n">
        <v>200000</v>
      </c>
    </row>
    <row r="34">
      <c r="A34" s="4" t="inlineStr">
        <is>
          <t>Interest expense</t>
        </is>
      </c>
      <c r="E34" s="5" t="n">
        <v>36000</v>
      </c>
      <c r="F34" s="5" t="n">
        <v>32000</v>
      </c>
    </row>
    <row r="35">
      <c r="A35" s="4" t="inlineStr">
        <is>
          <t>Surplus Depot Note [Member]</t>
        </is>
      </c>
    </row>
    <row r="36">
      <c r="A36" s="4" t="inlineStr">
        <is>
          <t>Debt principal amount</t>
        </is>
      </c>
      <c r="B36" s="6" t="n">
        <v>200000</v>
      </c>
    </row>
    <row r="37">
      <c r="A37" s="4" t="inlineStr">
        <is>
          <t>Debt interest rate</t>
        </is>
      </c>
      <c r="B37" s="4" t="inlineStr">
        <is>
          <t>18.00%</t>
        </is>
      </c>
    </row>
    <row r="38">
      <c r="A38" s="4" t="inlineStr">
        <is>
          <t>Debt conversion description</t>
        </is>
      </c>
      <c r="B38" s="4" t="inlineStr">
        <is>
          <t>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is>
      </c>
    </row>
    <row r="39">
      <c r="A39" s="4" t="inlineStr">
        <is>
          <t>Convertible balance outstanding</t>
        </is>
      </c>
      <c r="E39" s="5" t="n">
        <v>200000</v>
      </c>
      <c r="F39" s="5" t="n">
        <v>200000</v>
      </c>
    </row>
    <row r="40">
      <c r="A40" s="4" t="inlineStr">
        <is>
          <t>Interest expense</t>
        </is>
      </c>
      <c r="E40" s="6" t="n">
        <v>36000</v>
      </c>
      <c r="F40" s="6" t="n">
        <v>3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RTNERS' DEFICIT (Details Narrative) - USD ($)</t>
        </is>
      </c>
      <c r="B1" s="2" t="inlineStr">
        <is>
          <t>12 Months Ended</t>
        </is>
      </c>
    </row>
    <row r="2">
      <c r="B2" s="2" t="inlineStr">
        <is>
          <t>Dec. 31, 2020</t>
        </is>
      </c>
      <c r="C2" s="2" t="inlineStr">
        <is>
          <t>Feb. 19, 2020</t>
        </is>
      </c>
    </row>
    <row r="3">
      <c r="A3" s="4" t="inlineStr">
        <is>
          <t>Equity Purchase Agreement [Member]</t>
        </is>
      </c>
    </row>
    <row r="4">
      <c r="A4" s="3" t="inlineStr">
        <is>
          <t>Class of Stock [Line Items]</t>
        </is>
      </c>
    </row>
    <row r="5">
      <c r="A5" s="4" t="inlineStr">
        <is>
          <t>Put notice aggregarte value</t>
        </is>
      </c>
      <c r="C5" s="6" t="n">
        <v>25000</v>
      </c>
    </row>
    <row r="6">
      <c r="A6" s="4" t="inlineStr">
        <is>
          <t>Aggregate purchase price</t>
        </is>
      </c>
      <c r="C6" s="5" t="n">
        <v>5000000</v>
      </c>
    </row>
    <row r="7">
      <c r="A7" s="4" t="inlineStr">
        <is>
          <t>Maximum [Member] | Equity Purchase Agreement [Member]</t>
        </is>
      </c>
    </row>
    <row r="8">
      <c r="A8" s="3" t="inlineStr">
        <is>
          <t>Class of Stock [Line Items]</t>
        </is>
      </c>
    </row>
    <row r="9">
      <c r="A9" s="4" t="inlineStr">
        <is>
          <t>Put notice aggregarte value</t>
        </is>
      </c>
      <c r="C9" s="6" t="n">
        <v>250000</v>
      </c>
    </row>
    <row r="10">
      <c r="A10" s="4" t="inlineStr">
        <is>
          <t>Percentage of average daily trading value</t>
        </is>
      </c>
      <c r="C10" s="4" t="inlineStr">
        <is>
          <t>150.00%</t>
        </is>
      </c>
    </row>
    <row r="11">
      <c r="A11" s="4" t="inlineStr">
        <is>
          <t>Class A preferred [Member]</t>
        </is>
      </c>
    </row>
    <row r="12">
      <c r="A12" s="3" t="inlineStr">
        <is>
          <t>Class of Stock [Line Items]</t>
        </is>
      </c>
    </row>
    <row r="13">
      <c r="A13" s="4" t="inlineStr">
        <is>
          <t>Preferred stock shares authorized</t>
        </is>
      </c>
      <c r="B13" s="5" t="n">
        <v>1000000</v>
      </c>
    </row>
    <row r="14">
      <c r="A14" s="4" t="inlineStr">
        <is>
          <t>Value per share</t>
        </is>
      </c>
      <c r="B14" s="6" t="n">
        <v>2</v>
      </c>
    </row>
    <row r="15">
      <c r="A15" s="4" t="inlineStr">
        <is>
          <t>Annual dividend at a rate</t>
        </is>
      </c>
      <c r="B15" s="4" t="inlineStr">
        <is>
          <t>8.00%</t>
        </is>
      </c>
    </row>
    <row r="16">
      <c r="A16" s="4" t="inlineStr">
        <is>
          <t>Monthly basis rate</t>
        </is>
      </c>
      <c r="B16" s="4" t="inlineStr">
        <is>
          <t>0.6666%</t>
        </is>
      </c>
    </row>
    <row r="17">
      <c r="A17" s="4" t="inlineStr">
        <is>
          <t>Conversion Price</t>
        </is>
      </c>
      <c r="B17" s="4" t="inlineStr">
        <is>
          <t>85.00%</t>
        </is>
      </c>
    </row>
    <row r="18">
      <c r="A18" s="4" t="inlineStr">
        <is>
          <t>Discount rate</t>
        </is>
      </c>
      <c r="B18" s="4" t="inlineStr">
        <is>
          <t>1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Schedule of monthly payments of lease) (Details)</t>
        </is>
      </c>
      <c r="B1" s="2" t="inlineStr">
        <is>
          <t>1 Months Ended</t>
        </is>
      </c>
      <c r="C1" s="2" t="inlineStr">
        <is>
          <t>12 Months Ended</t>
        </is>
      </c>
    </row>
    <row r="2">
      <c r="B2" s="2" t="inlineStr">
        <is>
          <t>Oct. 31, 2019USD ($)ft²</t>
        </is>
      </c>
      <c r="C2" s="2" t="inlineStr">
        <is>
          <t>Dec. 31, 2020USD ($)</t>
        </is>
      </c>
      <c r="D2" s="2" t="inlineStr">
        <is>
          <t>Dec. 31, 2019USD ($)</t>
        </is>
      </c>
    </row>
    <row r="3">
      <c r="A3" s="3" t="inlineStr">
        <is>
          <t>Operating Leased Assets [Line Items]</t>
        </is>
      </c>
    </row>
    <row r="4">
      <c r="A4" s="4" t="inlineStr">
        <is>
          <t>Right to use asset</t>
        </is>
      </c>
      <c r="C4" s="6" t="n">
        <v>299500</v>
      </c>
    </row>
    <row r="5">
      <c r="A5" s="4" t="inlineStr">
        <is>
          <t>Amortized right to use asset</t>
        </is>
      </c>
      <c r="C5" s="5" t="n">
        <v>71455</v>
      </c>
      <c r="D5" s="6" t="n">
        <v>87114</v>
      </c>
    </row>
    <row r="6">
      <c r="A6" s="4" t="inlineStr">
        <is>
          <t>Rent expense</t>
        </is>
      </c>
      <c r="C6" s="5" t="n">
        <v>167703</v>
      </c>
      <c r="D6" s="6" t="n">
        <v>139155</v>
      </c>
    </row>
    <row r="7">
      <c r="A7" s="4" t="inlineStr">
        <is>
          <t>Warehouse Store and Office Space [Member]</t>
        </is>
      </c>
    </row>
    <row r="8">
      <c r="A8" s="3" t="inlineStr">
        <is>
          <t>Operating Leased Assets [Line Items]</t>
        </is>
      </c>
    </row>
    <row r="9">
      <c r="A9" s="4" t="inlineStr">
        <is>
          <t>Monthly lease payments</t>
        </is>
      </c>
      <c r="B9" s="6" t="n">
        <v>11100</v>
      </c>
    </row>
    <row r="10">
      <c r="A10" s="4" t="inlineStr">
        <is>
          <t>Lease term</t>
        </is>
      </c>
      <c r="B10" s="4" t="inlineStr">
        <is>
          <t>5 years</t>
        </is>
      </c>
    </row>
    <row r="11">
      <c r="A11" s="4" t="inlineStr">
        <is>
          <t>Warehouse store and office space | ft²</t>
        </is>
      </c>
      <c r="B11" s="5" t="n">
        <v>9819</v>
      </c>
    </row>
    <row r="12">
      <c r="A12" s="4" t="inlineStr">
        <is>
          <t>Percentage of rent increase annually</t>
        </is>
      </c>
      <c r="B12" s="4" t="inlineStr">
        <is>
          <t>3.00%</t>
        </is>
      </c>
    </row>
    <row r="13">
      <c r="A13" s="4" t="inlineStr">
        <is>
          <t>December 15, 2018 to June 14, 2019 [Member]</t>
        </is>
      </c>
    </row>
    <row r="14">
      <c r="A14" s="3" t="inlineStr">
        <is>
          <t>Operating Leased Assets [Line Items]</t>
        </is>
      </c>
    </row>
    <row r="15">
      <c r="A15" s="4" t="inlineStr">
        <is>
          <t>Monthly lease payments</t>
        </is>
      </c>
      <c r="C15" s="5" t="n">
        <v>10190</v>
      </c>
    </row>
    <row r="16">
      <c r="A16" s="4" t="inlineStr">
        <is>
          <t>June 15, 2019 to November 15, 2019 [Member]</t>
        </is>
      </c>
    </row>
    <row r="17">
      <c r="A17" s="3" t="inlineStr">
        <is>
          <t>Operating Leased Assets [Line Items]</t>
        </is>
      </c>
    </row>
    <row r="18">
      <c r="A18" s="4" t="inlineStr">
        <is>
          <t>Monthly lease payments</t>
        </is>
      </c>
      <c r="C18" s="6" t="n">
        <v>1069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Schedule of Lease payments) (Details)</t>
        </is>
      </c>
      <c r="B1" s="2" t="inlineStr">
        <is>
          <t>Dec. 31, 2019USD ($)</t>
        </is>
      </c>
    </row>
    <row r="2">
      <c r="A2" s="3" t="inlineStr">
        <is>
          <t>Commitments and Contingencies Disclosure [Abstract]</t>
        </is>
      </c>
    </row>
    <row r="3">
      <c r="A3" s="4" t="inlineStr">
        <is>
          <t>2021</t>
        </is>
      </c>
      <c r="B3" s="6" t="n">
        <v>133200</v>
      </c>
    </row>
    <row r="4">
      <c r="A4" s="4" t="inlineStr">
        <is>
          <t>2022</t>
        </is>
      </c>
      <c r="B4" s="5" t="n">
        <v>133200</v>
      </c>
    </row>
    <row r="5">
      <c r="A5" s="4" t="inlineStr">
        <is>
          <t>2023</t>
        </is>
      </c>
      <c r="B5" s="5" t="n">
        <v>133200</v>
      </c>
    </row>
    <row r="6">
      <c r="A6" s="4" t="inlineStr">
        <is>
          <t>2024</t>
        </is>
      </c>
      <c r="B6" s="5" t="n">
        <v>122100</v>
      </c>
    </row>
    <row r="7">
      <c r="A7" s="4" t="inlineStr">
        <is>
          <t>Total</t>
        </is>
      </c>
      <c r="B7" s="6" t="n">
        <v>521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0</t>
        </is>
      </c>
      <c r="C1" s="2" t="inlineStr">
        <is>
          <t>Dec. 31, 2019</t>
        </is>
      </c>
    </row>
    <row r="2">
      <c r="A2" s="3" t="inlineStr">
        <is>
          <t>Statement of Financial Position [Abstract]</t>
        </is>
      </c>
    </row>
    <row r="3">
      <c r="A3" s="4" t="inlineStr">
        <is>
          <t>Partners' Equity, common units authorized</t>
        </is>
      </c>
      <c r="B3" s="5" t="n">
        <v>100000000</v>
      </c>
      <c r="C3" s="5" t="n">
        <v>100000000</v>
      </c>
    </row>
    <row r="4">
      <c r="A4" s="4" t="inlineStr">
        <is>
          <t>Partners' Equity, common units issued</t>
        </is>
      </c>
      <c r="B4" s="5" t="n">
        <v>85975911</v>
      </c>
      <c r="C4" s="5" t="n">
        <v>85975911</v>
      </c>
    </row>
    <row r="5">
      <c r="A5" s="4" t="inlineStr">
        <is>
          <t>Partners' Equity, common units outstanding</t>
        </is>
      </c>
      <c r="B5" s="5" t="n">
        <v>85975911</v>
      </c>
      <c r="C5" s="5" t="n">
        <v>85975911</v>
      </c>
    </row>
    <row r="6">
      <c r="A6" s="4" t="inlineStr">
        <is>
          <t>Common units to be issued</t>
        </is>
      </c>
      <c r="B6" s="5" t="n">
        <v>1680721</v>
      </c>
      <c r="C6" s="5" t="n">
        <v>1680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s>
  <sheetData>
    <row r="1">
      <c r="A1" s="1" t="inlineStr">
        <is>
          <t>SUBSEQUENT EVENTS (Details Narrative) - USD ($)</t>
        </is>
      </c>
      <c r="B1" s="2" t="inlineStr">
        <is>
          <t>Jan. 14, 2021</t>
        </is>
      </c>
      <c r="C1" s="2" t="inlineStr">
        <is>
          <t>Feb. 25, 2021</t>
        </is>
      </c>
      <c r="D1" s="2" t="inlineStr">
        <is>
          <t>Dec. 31, 2020</t>
        </is>
      </c>
      <c r="E1" s="2" t="inlineStr">
        <is>
          <t>Dec. 31, 2019</t>
        </is>
      </c>
    </row>
    <row r="2">
      <c r="A2" s="4" t="inlineStr">
        <is>
          <t>Repayments of principal amount with accrued interest</t>
        </is>
      </c>
      <c r="D2" s="6" t="n">
        <v>347663</v>
      </c>
      <c r="E2" s="6" t="n">
        <v>396832</v>
      </c>
    </row>
    <row r="3">
      <c r="A3" s="4" t="inlineStr">
        <is>
          <t>Mr. Frija [Member] | Subsequent Event [Member]</t>
        </is>
      </c>
    </row>
    <row r="4">
      <c r="A4" s="4" t="inlineStr">
        <is>
          <t>Debt principal amount</t>
        </is>
      </c>
      <c r="B4" s="6" t="n">
        <v>100001</v>
      </c>
      <c r="C4" s="6" t="n">
        <v>100001</v>
      </c>
    </row>
    <row r="5">
      <c r="A5" s="4" t="inlineStr">
        <is>
          <t>Debt bears interest rate</t>
        </is>
      </c>
      <c r="B5" s="4" t="inlineStr">
        <is>
          <t>24.00%</t>
        </is>
      </c>
      <c r="C5" s="4" t="inlineStr">
        <is>
          <t>24.00%</t>
        </is>
      </c>
    </row>
    <row r="6">
      <c r="A6" s="4" t="inlineStr">
        <is>
          <t>Repayments of principal amount with accrued interest</t>
        </is>
      </c>
      <c r="B6" s="6" t="n">
        <v>500</v>
      </c>
      <c r="C6" s="6" t="n">
        <v>500</v>
      </c>
    </row>
    <row r="7">
      <c r="A7" s="4" t="inlineStr">
        <is>
          <t>Debt due date</t>
        </is>
      </c>
      <c r="B7" s="4" t="inlineStr">
        <is>
          <t>Jan. 14,
		2022</t>
        </is>
      </c>
      <c r="C7" s="4" t="inlineStr">
        <is>
          <t>Feb. 25,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3966777</v>
      </c>
      <c r="C4" s="6" t="n">
        <v>5256137</v>
      </c>
    </row>
    <row r="5">
      <c r="A5" s="4" t="inlineStr">
        <is>
          <t>Cost of Sales</t>
        </is>
      </c>
      <c r="B5" s="5" t="n">
        <v>2272925</v>
      </c>
      <c r="C5" s="5" t="n">
        <v>3545166</v>
      </c>
    </row>
    <row r="6">
      <c r="A6" s="4" t="inlineStr">
        <is>
          <t>Gross profit</t>
        </is>
      </c>
      <c r="B6" s="5" t="n">
        <v>1693852</v>
      </c>
      <c r="C6" s="5" t="n">
        <v>1710971</v>
      </c>
    </row>
    <row r="7">
      <c r="A7" s="3" t="inlineStr">
        <is>
          <t>Operating Expenses:</t>
        </is>
      </c>
    </row>
    <row r="8">
      <c r="A8" s="4" t="inlineStr">
        <is>
          <t>Selling, General and Administrative</t>
        </is>
      </c>
      <c r="B8" s="5" t="n">
        <v>1710634</v>
      </c>
      <c r="C8" s="5" t="n">
        <v>2398387</v>
      </c>
    </row>
    <row r="9">
      <c r="A9" s="4" t="inlineStr">
        <is>
          <t>Total operating expenses</t>
        </is>
      </c>
      <c r="B9" s="5" t="n">
        <v>1710634</v>
      </c>
      <c r="C9" s="5" t="n">
        <v>2398387</v>
      </c>
    </row>
    <row r="10">
      <c r="A10" s="4" t="inlineStr">
        <is>
          <t>Loss from operations</t>
        </is>
      </c>
      <c r="B10" s="5" t="n">
        <v>-16782</v>
      </c>
      <c r="C10" s="5" t="n">
        <v>-687416</v>
      </c>
    </row>
    <row r="11">
      <c r="A11" s="3" t="inlineStr">
        <is>
          <t>Other Expense:</t>
        </is>
      </c>
    </row>
    <row r="12">
      <c r="A12" s="4" t="inlineStr">
        <is>
          <t>Interest Expense</t>
        </is>
      </c>
      <c r="B12" s="5" t="n">
        <v>-266680</v>
      </c>
      <c r="C12" s="5" t="n">
        <v>-271614</v>
      </c>
    </row>
    <row r="13">
      <c r="A13" s="4" t="inlineStr">
        <is>
          <t>Interest expense- related parties</t>
        </is>
      </c>
      <c r="B13" s="5" t="n">
        <v>-280317</v>
      </c>
      <c r="C13" s="5" t="n">
        <v>-219980</v>
      </c>
    </row>
    <row r="14">
      <c r="A14" s="4" t="inlineStr">
        <is>
          <t>Total other expense</t>
        </is>
      </c>
      <c r="B14" s="5" t="n">
        <v>-546997</v>
      </c>
      <c r="C14" s="5" t="n">
        <v>-491594</v>
      </c>
    </row>
    <row r="15">
      <c r="A15" s="4" t="inlineStr">
        <is>
          <t>Net Loss</t>
        </is>
      </c>
      <c r="B15" s="6" t="n">
        <v>-563779</v>
      </c>
      <c r="C15" s="6" t="n">
        <v>-1179010</v>
      </c>
    </row>
    <row r="16">
      <c r="A16" s="4" t="inlineStr">
        <is>
          <t>Loss Per Common Unit - Basic and Diluted</t>
        </is>
      </c>
      <c r="B16" s="7" t="n">
        <v>-0.01</v>
      </c>
      <c r="C16" s="7" t="n">
        <v>-0.01</v>
      </c>
    </row>
    <row r="17">
      <c r="A17" s="4" t="inlineStr">
        <is>
          <t>Weighted-Average Common Units Outstanding - Basic and Diluted</t>
        </is>
      </c>
      <c r="B17" s="5" t="n">
        <v>85975911</v>
      </c>
      <c r="C17" s="5" t="n">
        <v>86971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2" customWidth="1" min="2" max="2"/>
    <col width="35" customWidth="1" min="3" max="3"/>
    <col width="29" customWidth="1" min="4" max="4"/>
    <col width="13" customWidth="1" min="5" max="5"/>
  </cols>
  <sheetData>
    <row r="1">
      <c r="A1" s="1" t="inlineStr">
        <is>
          <t>STATEMENT OF CHANGES IN PARTNERS' DEFICIT - USD ($)</t>
        </is>
      </c>
      <c r="B1" s="2" t="inlineStr">
        <is>
          <t>Common units [Member]</t>
        </is>
      </c>
      <c r="C1" s="2" t="inlineStr">
        <is>
          <t>Common Units to be Issued [Member]</t>
        </is>
      </c>
      <c r="D1" s="2" t="inlineStr">
        <is>
          <t>Accumulated Deficit [Member]</t>
        </is>
      </c>
      <c r="E1" s="2" t="inlineStr">
        <is>
          <t>Total</t>
        </is>
      </c>
    </row>
    <row r="2">
      <c r="A2" s="4" t="inlineStr">
        <is>
          <t>Balance at Dec. 31, 2018</t>
        </is>
      </c>
      <c r="B2" s="6" t="n">
        <v>8015891</v>
      </c>
      <c r="C2" s="4" t="inlineStr">
        <is>
          <t xml:space="preserve"> </t>
        </is>
      </c>
      <c r="D2" s="6" t="n">
        <v>-8599384</v>
      </c>
      <c r="E2" s="6" t="n">
        <v>-583493</v>
      </c>
    </row>
    <row r="3">
      <c r="A3" s="4" t="inlineStr">
        <is>
          <t>Balance, shares at Dec. 31, 2018</t>
        </is>
      </c>
      <c r="B3" s="5" t="n">
        <v>85975911</v>
      </c>
      <c r="C3" s="4" t="inlineStr">
        <is>
          <t xml:space="preserve"> </t>
        </is>
      </c>
    </row>
    <row r="4">
      <c r="A4" s="4" t="inlineStr">
        <is>
          <t>Conversion of convertible debt into common units</t>
        </is>
      </c>
      <c r="B4" s="4" t="inlineStr">
        <is>
          <t xml:space="preserve"> </t>
        </is>
      </c>
      <c r="C4" s="6" t="n">
        <v>34723</v>
      </c>
      <c r="D4" s="4" t="inlineStr">
        <is>
          <t xml:space="preserve"> </t>
        </is>
      </c>
      <c r="E4" s="5" t="n">
        <v>34723</v>
      </c>
    </row>
    <row r="5">
      <c r="A5" s="4" t="inlineStr">
        <is>
          <t>Conversion of convertible debt into common units, shares</t>
        </is>
      </c>
      <c r="B5" s="4" t="inlineStr">
        <is>
          <t xml:space="preserve"> </t>
        </is>
      </c>
      <c r="C5" s="5" t="n">
        <v>578723</v>
      </c>
    </row>
    <row r="6">
      <c r="A6" s="4" t="inlineStr">
        <is>
          <t>Common stock issued to employees</t>
        </is>
      </c>
      <c r="B6" s="4" t="inlineStr">
        <is>
          <t xml:space="preserve"> </t>
        </is>
      </c>
      <c r="C6" s="6" t="n">
        <v>49590</v>
      </c>
      <c r="D6" s="4" t="inlineStr">
        <is>
          <t xml:space="preserve"> </t>
        </is>
      </c>
      <c r="E6" s="5" t="n">
        <v>49590</v>
      </c>
    </row>
    <row r="7">
      <c r="A7" s="4" t="inlineStr">
        <is>
          <t>Common stock issued to employees, shares</t>
        </is>
      </c>
      <c r="B7" s="4" t="inlineStr">
        <is>
          <t xml:space="preserve"> </t>
        </is>
      </c>
      <c r="C7" s="5" t="n">
        <v>1101998</v>
      </c>
    </row>
    <row r="8">
      <c r="A8" s="4" t="inlineStr">
        <is>
          <t>Net Loss</t>
        </is>
      </c>
      <c r="B8" s="4" t="inlineStr">
        <is>
          <t xml:space="preserve"> </t>
        </is>
      </c>
      <c r="C8" s="4" t="inlineStr">
        <is>
          <t xml:space="preserve"> </t>
        </is>
      </c>
      <c r="D8" s="5" t="n">
        <v>-1179010</v>
      </c>
      <c r="E8" s="5" t="n">
        <v>-1179010</v>
      </c>
    </row>
    <row r="9">
      <c r="A9" s="4" t="inlineStr">
        <is>
          <t>Balance at Dec. 31, 2019</t>
        </is>
      </c>
      <c r="B9" s="6" t="n">
        <v>8015891</v>
      </c>
      <c r="C9" s="6" t="n">
        <v>84313</v>
      </c>
      <c r="D9" s="5" t="n">
        <v>-9778394</v>
      </c>
      <c r="E9" s="5" t="n">
        <v>-1678190</v>
      </c>
    </row>
    <row r="10">
      <c r="A10" s="4" t="inlineStr">
        <is>
          <t>Balance, shares at Dec. 31, 2019</t>
        </is>
      </c>
      <c r="B10" s="5" t="n">
        <v>85975911</v>
      </c>
      <c r="C10" s="5" t="n">
        <v>1680721</v>
      </c>
    </row>
    <row r="11">
      <c r="A11" s="4" t="inlineStr">
        <is>
          <t>Net Loss</t>
        </is>
      </c>
      <c r="B11" s="4" t="inlineStr">
        <is>
          <t xml:space="preserve"> </t>
        </is>
      </c>
      <c r="C11" s="4" t="inlineStr">
        <is>
          <t xml:space="preserve"> </t>
        </is>
      </c>
      <c r="D11" s="5" t="n">
        <v>-563779</v>
      </c>
      <c r="E11" s="5" t="n">
        <v>-563779</v>
      </c>
    </row>
    <row r="12">
      <c r="A12" s="4" t="inlineStr">
        <is>
          <t>Balance at Dec. 31, 2020</t>
        </is>
      </c>
      <c r="B12" s="6" t="n">
        <v>8015891</v>
      </c>
      <c r="C12" s="6" t="n">
        <v>84313</v>
      </c>
      <c r="D12" s="6" t="n">
        <v>-10342173</v>
      </c>
      <c r="E12" s="6" t="n">
        <v>-2241969</v>
      </c>
    </row>
    <row r="13">
      <c r="A13" s="4" t="inlineStr">
        <is>
          <t>Balance, shares at Dec. 31, 2020</t>
        </is>
      </c>
      <c r="B13" s="5" t="n">
        <v>85975911</v>
      </c>
      <c r="C13" s="5" t="n">
        <v>1680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63779</v>
      </c>
      <c r="C4" s="6" t="n">
        <v>-1179010</v>
      </c>
    </row>
    <row r="5">
      <c r="A5" s="3" t="inlineStr">
        <is>
          <t>Adjustments to reconcile net loss to cash used in operating activities:</t>
        </is>
      </c>
    </row>
    <row r="6">
      <c r="A6" s="4" t="inlineStr">
        <is>
          <t>Amortization and Depreciation</t>
        </is>
      </c>
      <c r="B6" s="4" t="inlineStr">
        <is>
          <t xml:space="preserve"> </t>
        </is>
      </c>
      <c r="C6" s="5" t="n">
        <v>18124</v>
      </c>
    </row>
    <row r="7">
      <c r="A7" s="4" t="inlineStr">
        <is>
          <t>Stock-based compensation</t>
        </is>
      </c>
      <c r="B7" s="4" t="inlineStr">
        <is>
          <t xml:space="preserve"> </t>
        </is>
      </c>
      <c r="C7" s="5" t="n">
        <v>84313</v>
      </c>
    </row>
    <row r="8">
      <c r="A8" s="3" t="inlineStr">
        <is>
          <t>Changes in operating assets and liabilities:</t>
        </is>
      </c>
    </row>
    <row r="9">
      <c r="A9" s="4" t="inlineStr">
        <is>
          <t>Inventory</t>
        </is>
      </c>
      <c r="B9" s="5" t="n">
        <v>266148</v>
      </c>
      <c r="C9" s="5" t="n">
        <v>-310595</v>
      </c>
    </row>
    <row r="10">
      <c r="A10" s="4" t="inlineStr">
        <is>
          <t>Vendor deposits</t>
        </is>
      </c>
      <c r="B10" s="5" t="n">
        <v>-84806</v>
      </c>
      <c r="C10" s="5" t="n">
        <v>4213</v>
      </c>
    </row>
    <row r="11">
      <c r="A11" s="4" t="inlineStr">
        <is>
          <t>Accounts receivable</t>
        </is>
      </c>
      <c r="B11" s="5" t="n">
        <v>88224</v>
      </c>
      <c r="C11" s="5" t="n">
        <v>110521</v>
      </c>
    </row>
    <row r="12">
      <c r="A12" s="4" t="inlineStr">
        <is>
          <t>Customer deposits</t>
        </is>
      </c>
      <c r="B12" s="5" t="n">
        <v>11950</v>
      </c>
      <c r="C12" s="5" t="n">
        <v>3549</v>
      </c>
    </row>
    <row r="13">
      <c r="A13" s="4" t="inlineStr">
        <is>
          <t>Right to use asset and obligation</t>
        </is>
      </c>
      <c r="B13" s="5" t="n">
        <v>25174</v>
      </c>
      <c r="C13" s="5" t="n">
        <v>19719</v>
      </c>
    </row>
    <row r="14">
      <c r="A14" s="4" t="inlineStr">
        <is>
          <t>Accounts payable and accrued expenses</t>
        </is>
      </c>
      <c r="B14" s="5" t="n">
        <v>187482</v>
      </c>
      <c r="C14" s="5" t="n">
        <v>-86792</v>
      </c>
    </row>
    <row r="15">
      <c r="A15" s="4" t="inlineStr">
        <is>
          <t>Net cash used in operating activities</t>
        </is>
      </c>
      <c r="B15" s="5" t="n">
        <v>-69607</v>
      </c>
      <c r="C15" s="5" t="n">
        <v>-1335958</v>
      </c>
    </row>
    <row r="16">
      <c r="A16" s="3" t="inlineStr">
        <is>
          <t>Cash Flows from Financing Activities:</t>
        </is>
      </c>
    </row>
    <row r="17">
      <c r="A17" s="4" t="inlineStr">
        <is>
          <t>Proceeds from convertible notes payable</t>
        </is>
      </c>
      <c r="B17" s="4" t="inlineStr">
        <is>
          <t xml:space="preserve"> </t>
        </is>
      </c>
      <c r="C17" s="5" t="n">
        <v>1000000</v>
      </c>
    </row>
    <row r="18">
      <c r="A18" s="4" t="inlineStr">
        <is>
          <t>Proceeds from notes payable</t>
        </is>
      </c>
      <c r="B18" s="5" t="n">
        <v>363562</v>
      </c>
      <c r="C18" s="5" t="n">
        <v>505300</v>
      </c>
    </row>
    <row r="19">
      <c r="A19" s="4" t="inlineStr">
        <is>
          <t>Payments of notes payable</t>
        </is>
      </c>
      <c r="B19" s="5" t="n">
        <v>-347663</v>
      </c>
      <c r="C19" s="5" t="n">
        <v>-1004873</v>
      </c>
    </row>
    <row r="20">
      <c r="A20" s="4" t="inlineStr">
        <is>
          <t>Proceeds from notes payable, related parties</t>
        </is>
      </c>
      <c r="B20" s="5" t="n">
        <v>895004</v>
      </c>
      <c r="C20" s="5" t="n">
        <v>800005</v>
      </c>
    </row>
    <row r="21">
      <c r="A21" s="4" t="inlineStr">
        <is>
          <t>Payments of notes payable, related parties</t>
        </is>
      </c>
      <c r="B21" s="5" t="n">
        <v>-864093</v>
      </c>
      <c r="C21" s="4" t="inlineStr">
        <is>
          <t xml:space="preserve"> </t>
        </is>
      </c>
    </row>
    <row r="22">
      <c r="A22" s="4" t="inlineStr">
        <is>
          <t>Net cash provided by financing activities</t>
        </is>
      </c>
      <c r="B22" s="5" t="n">
        <v>46810</v>
      </c>
      <c r="C22" s="5" t="n">
        <v>1300432</v>
      </c>
    </row>
    <row r="23">
      <c r="A23" s="4" t="inlineStr">
        <is>
          <t>Decrease in Cash</t>
        </is>
      </c>
      <c r="B23" s="5" t="n">
        <v>-22797</v>
      </c>
      <c r="C23" s="5" t="n">
        <v>-35526</v>
      </c>
    </row>
    <row r="24">
      <c r="A24" s="4" t="inlineStr">
        <is>
          <t>Cash - Beginning of the Year</t>
        </is>
      </c>
      <c r="B24" s="5" t="n">
        <v>22797</v>
      </c>
      <c r="C24" s="5" t="n">
        <v>58323</v>
      </c>
    </row>
    <row r="25">
      <c r="A25" s="4" t="inlineStr">
        <is>
          <t>Cash - End of the Year</t>
        </is>
      </c>
      <c r="B25" s="4" t="inlineStr">
        <is>
          <t xml:space="preserve"> </t>
        </is>
      </c>
      <c r="C25" s="5" t="n">
        <v>22797</v>
      </c>
    </row>
    <row r="26">
      <c r="A26" s="3" t="inlineStr">
        <is>
          <t>Supplemental Cash Flow Information:</t>
        </is>
      </c>
    </row>
    <row r="27">
      <c r="A27" s="4" t="inlineStr">
        <is>
          <t>Interest paid in cash</t>
        </is>
      </c>
      <c r="B27" s="5" t="n">
        <v>561195</v>
      </c>
      <c r="C27" s="5" t="n">
        <v>463762</v>
      </c>
    </row>
    <row r="28">
      <c r="A28" s="4" t="inlineStr">
        <is>
          <t>Income taxes paid in cash</t>
        </is>
      </c>
      <c r="B28" s="4" t="inlineStr">
        <is>
          <t xml:space="preserve"> </t>
        </is>
      </c>
      <c r="C28" s="4" t="inlineStr">
        <is>
          <t xml:space="preserve"> </t>
        </is>
      </c>
    </row>
    <row r="29">
      <c r="A29" s="3" t="inlineStr">
        <is>
          <t>Schedule of Non-Cash Financing and Investing Activities:</t>
        </is>
      </c>
    </row>
    <row r="30">
      <c r="A30" s="4" t="inlineStr">
        <is>
          <t>Operating lease right-of-use assets obtained in exchange for operating lease liability</t>
        </is>
      </c>
      <c r="B30" s="4" t="inlineStr">
        <is>
          <t xml:space="preserve"> </t>
        </is>
      </c>
      <c r="C30" s="6" t="n">
        <v>3866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exploring options to license and or enforce our patents. The Company is now also selling DISSIM brand pocket lighters
for which it holds a U.S. patent and patents pe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0 and 2019, the Company had an allowance for bad debt of $112,017 and $112,017,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0 and 2019, the Company had recorded a provision for obsolescence of $73,350 and $70,679, respectively.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 Revenue Recognition In May 2014, the FASB issued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years ended December 31, 2020 and 2019, all of the Company’s revenues were recognized at a point in time.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years ended December 31, 2020 and 2019, were recognized when the customer obtained control of the Company’s product,
which occurred at a point in time, typically upon delivery to the customer.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Fair Value The carrying values of the Company’s
notes payables, convertible notes, and accounts payable and accrued expenses approximates their fair values because of the short-term
nature of these instruments. 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3,155,111 shares underlying convertible notes were excluded from the calculation of diluted loss per share for the years ended
December 31, 2020 and 2019 because their effect was antidilutive.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 xml:space="preserve">NOTE 3: GOING CONCERN The accompanying financial statements have been
prepared on a going concern basis, which contemplates the Company will continue to realize its assets and discharge its liabilities
in the normal course of business. The Company incurred a net loss of $563,779 for the year ended December 31, 2020, has an
accumulated deficit of $10,342,173 and a working capital deficit of $1,892,210 at December 31, 2020.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spread of COVID-19, or another infectious
disease, could also negatively affect the operations at our third-party manufacturers, which could result in delays or disruptions
in the supply of our products. In addition, we may take temporary precautionary measures intended to help minimize the risk of
the virus to our employees, including temporarily requiring all employees to work remotely, suspending all non-essential travel
worldwide for our employees, and discouraging employee attendance at industry events and in-person work-related meetings, which
could negatively affect our business.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 The Company plans to pursue equity funding
to expand its brand. Through equity funding and the current operation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36:14Z</dcterms:created>
  <dcterms:modified xmlns:dcterms="http://purl.org/dc/terms/" xmlns:xsi="http://www.w3.org/2001/XMLSchema-instance" xsi:type="dcterms:W3CDTF">2021-04-15T16:36:14Z</dcterms:modified>
</cp:coreProperties>
</file>